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1. Nature of Business and Signi" sheetId="7" r:id="rId7"/>
    <s:sheet name="2. Going Concern" sheetId="8" r:id="rId8"/>
    <s:sheet name="3. Related Party" sheetId="9" r:id="rId9"/>
    <s:sheet name="4. Oil and Gas Properties, net" sheetId="10" r:id="rId10"/>
    <s:sheet name="5. Convertible Note Payable" sheetId="11" r:id="rId11"/>
    <s:sheet name="6. Derivative Liability" sheetId="12" r:id="rId12"/>
    <s:sheet name="7. Stockholders' Equity" sheetId="13" r:id="rId13"/>
    <s:sheet name="8. Subsequent Events" sheetId="14" r:id="rId14"/>
    <s:sheet name="4. Property and equipment, net" sheetId="15" r:id="rId15"/>
    <s:sheet name="6. Note Payable, Related Party" sheetId="16" r:id="rId16"/>
    <s:sheet name="8. Income Taxes" sheetId="17" r:id="rId17"/>
    <s:sheet name="9. Commitments" sheetId="18" r:id="rId18"/>
    <s:sheet name="1. Nature of Business and Sig19" sheetId="19" r:id="rId19"/>
    <s:sheet name="4. Oil and Gas Properties (Tabl" sheetId="20" r:id="rId20"/>
    <s:sheet name="6. Derivative Liability (Tables" sheetId="21" r:id="rId21"/>
    <s:sheet name="4. Property and equipment, net " sheetId="22" r:id="rId22"/>
    <s:sheet name="6. Note Payable, Related Party " sheetId="23" r:id="rId23"/>
    <s:sheet name="8. Income Taxes (Tables)" sheetId="24" r:id="rId24"/>
    <s:sheet name="Disclosure - 9. Commitments (Ta" sheetId="25" r:id="rId25"/>
    <s:sheet name="2. Going Concern (Details Narra" sheetId="26" r:id="rId26"/>
    <s:sheet name="3. Related Party (Details Narra" sheetId="27" r:id="rId27"/>
    <s:sheet name="4. Oil and gas properties (Deta" sheetId="28" r:id="rId28"/>
    <s:sheet name="4. Oil and Gas properties (De29" sheetId="29" r:id="rId29"/>
    <s:sheet name="5. Convertible Note Payable (De" sheetId="30" r:id="rId30"/>
    <s:sheet name="6. Derivative Liability (Detail" sheetId="31" r:id="rId31"/>
    <s:sheet name="6. Derivative Liability (Deta32" sheetId="32" r:id="rId32"/>
    <s:sheet name="7. Stockholders Equity (Details" sheetId="33" r:id="rId33"/>
  </s:sheets>
  <s:definedNames/>
  <s:calcPr calcId="124519" calcMode="auto" fullCalcOnLoad="1"/>
</s:workbook>
</file>

<file path=xl/sharedStrings.xml><?xml version="1.0" encoding="utf-8"?>
<sst xmlns="http://schemas.openxmlformats.org/spreadsheetml/2006/main" uniqueCount="295">
  <si>
    <t>Document and Entity Information - shares</t>
  </si>
  <si>
    <t>6 Months Ended</t>
  </si>
  <si>
    <t>May. 31, 2015</t>
  </si>
  <si>
    <t>Jun. 19, 2015</t>
  </si>
  <si>
    <t>Document And Entity Information</t>
  </si>
  <si>
    <t>Entity Registrant Name</t>
  </si>
  <si>
    <t>Virtus Oil &amp; Gas Corp.</t>
  </si>
  <si>
    <t>Document Type</t>
  </si>
  <si>
    <t>S1</t>
  </si>
  <si>
    <t>Document Period End Date</t>
  </si>
  <si>
    <t>May 31,
		2015</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 USD ($)</t>
  </si>
  <si>
    <t>Nov. 30, 2014</t>
  </si>
  <si>
    <t>Nov. 30, 2013</t>
  </si>
  <si>
    <t>Current assets:</t>
  </si>
  <si>
    <t>Cash</t>
  </si>
  <si>
    <t>Prepaid expenses</t>
  </si>
  <si>
    <t>Total current assets</t>
  </si>
  <si>
    <t>Property and equipment, net</t>
  </si>
  <si>
    <t>Oil and gas properties, net</t>
  </si>
  <si>
    <t>Total assets</t>
  </si>
  <si>
    <t>Current liabilities:</t>
  </si>
  <si>
    <t>Accounts payable and accrued expenses</t>
  </si>
  <si>
    <t>Accrued interest, related party</t>
  </si>
  <si>
    <t>Note payable, related party</t>
  </si>
  <si>
    <t>Convertible note payable, net</t>
  </si>
  <si>
    <t>Derivative liability</t>
  </si>
  <si>
    <t>Total current liabilities</t>
  </si>
  <si>
    <t>Commitments</t>
  </si>
  <si>
    <t>Stockholders' equity:</t>
  </si>
  <si>
    <t>Common stock, $0.001 par value, 150,000,000 shares authorized 52,149,264 and 50,110,064 shares issued and outstanding at May 31, 2015 and November 30, 2014, respectively</t>
  </si>
  <si>
    <t>Additional paid-in capital</t>
  </si>
  <si>
    <t>Stock subscription payable</t>
  </si>
  <si>
    <t>Accumulated deficit</t>
  </si>
  <si>
    <t>Total stockholders' equity</t>
  </si>
  <si>
    <t>Total liabilities and stockholders' equity</t>
  </si>
  <si>
    <t>Balance Sheets (Parenthetical) - $ / shares</t>
  </si>
  <si>
    <t>Statement of Financial Position [Abstract]</t>
  </si>
  <si>
    <t>Common Stock, Par Value</t>
  </si>
  <si>
    <t>$ .001</t>
  </si>
  <si>
    <t>Common Stock, Shares Authorized</t>
  </si>
  <si>
    <t>Common Stock, Shares Issued</t>
  </si>
  <si>
    <t>Common Stock, Shares Outstanding</t>
  </si>
  <si>
    <t>Statements of Operations - USD ($)</t>
  </si>
  <si>
    <t>3 Months Ended</t>
  </si>
  <si>
    <t>12 Months Ended</t>
  </si>
  <si>
    <t>May. 31, 2014</t>
  </si>
  <si>
    <t>Income Statement [Abstract]</t>
  </si>
  <si>
    <t>Revenue</t>
  </si>
  <si>
    <t>Operating expenses:</t>
  </si>
  <si>
    <t>General and administrative</t>
  </si>
  <si>
    <t>Professional Fees</t>
  </si>
  <si>
    <t>Total operating expenses</t>
  </si>
  <si>
    <t>Operating loss</t>
  </si>
  <si>
    <t>Other (income) expense:</t>
  </si>
  <si>
    <t>Impairment of oil and gas asset</t>
  </si>
  <si>
    <t>Interest expense</t>
  </si>
  <si>
    <t>Discount amortization</t>
  </si>
  <si>
    <t>Derivative income</t>
  </si>
  <si>
    <t>Total other (income) expense</t>
  </si>
  <si>
    <t>Net loss</t>
  </si>
  <si>
    <t>Weighted average number of common shares outstanding - basic and fully diluted</t>
  </si>
  <si>
    <t>Net (loss) per share - basic and fully diluted</t>
  </si>
  <si>
    <t>$ (.01)</t>
  </si>
  <si>
    <t>$ (.02)</t>
  </si>
  <si>
    <t>$ (.05)</t>
  </si>
  <si>
    <t>STATEMENT OF STOCKHOLDERS' EQUITY (DEFICIT) - USD ($)</t>
  </si>
  <si>
    <t>Common Stock</t>
  </si>
  <si>
    <t>Additional Paid-in Capital</t>
  </si>
  <si>
    <t>Stock Subscription Payable</t>
  </si>
  <si>
    <t>Accumulated (Deficit)</t>
  </si>
  <si>
    <t>Total</t>
  </si>
  <si>
    <t>Beginning balance, shares at Nov. 30, 2012</t>
  </si>
  <si>
    <t>Beginning balance, value at Nov. 30, 2012</t>
  </si>
  <si>
    <t>Common stock sold for cash, shares</t>
  </si>
  <si>
    <t>Common stock sold for cash, value</t>
  </si>
  <si>
    <t>Contributed capital from debt forgiveness</t>
  </si>
  <si>
    <t>Ending balance, shares at Nov. 30, 2013</t>
  </si>
  <si>
    <t>Ending balance, value at Nov. 30, 2013</t>
  </si>
  <si>
    <t>Common stock issued for shares sold in 2013, shares</t>
  </si>
  <si>
    <t>Common stock issued for shares sold in 2013, value</t>
  </si>
  <si>
    <t>Share based compensation, shares</t>
  </si>
  <si>
    <t>Share based compensation, amount</t>
  </si>
  <si>
    <t>Stock purchased but not delivered</t>
  </si>
  <si>
    <t>Ending balance, shares at Nov. 30, 2014</t>
  </si>
  <si>
    <t>Ending balance, value at Nov. 30, 2014</t>
  </si>
  <si>
    <t>Ending balance, value at May. 31, 2015</t>
  </si>
  <si>
    <t>Statements of Cash Flows - USD ($)</t>
  </si>
  <si>
    <t>CASH FLOWS FROM OPERATING ACTIVITIES</t>
  </si>
  <si>
    <t>Adjustments to reconcile net loss to net cash used in operating activities:</t>
  </si>
  <si>
    <t>Depreciation expense</t>
  </si>
  <si>
    <t>Share based compensation expense</t>
  </si>
  <si>
    <t>Impairment of oil and gas assets</t>
  </si>
  <si>
    <t>Decrease (increase) in assets:</t>
  </si>
  <si>
    <t>Increase (decrease) in liabilities:</t>
  </si>
  <si>
    <t>Accounts payable, related party</t>
  </si>
  <si>
    <t>Accrued expenses</t>
  </si>
  <si>
    <t>Accrued expenses, related party</t>
  </si>
  <si>
    <t>Net cash used in operating activities</t>
  </si>
  <si>
    <t>CASH FLOWS FROM INVESTING ACTIVITIES</t>
  </si>
  <si>
    <t>Purchase of oil and gas properties</t>
  </si>
  <si>
    <t>Purchase of equipment</t>
  </si>
  <si>
    <t>Net cash used in investing activities</t>
  </si>
  <si>
    <t>CASH FLOWS FROM FINANCING ACTIVITIES</t>
  </si>
  <si>
    <t>Proceeds from sale of common stock</t>
  </si>
  <si>
    <t>Proceeds from stock subscription</t>
  </si>
  <si>
    <t>Repayment of note payable, related party</t>
  </si>
  <si>
    <t>Proceeds from note payable, related party</t>
  </si>
  <si>
    <t>Proceeds from convertible notes payable</t>
  </si>
  <si>
    <t>Net cash provided by financing activities</t>
  </si>
  <si>
    <t>NET CHANGE IN CASH</t>
  </si>
  <si>
    <t>CASH AT BEGINNING OF PERIOD</t>
  </si>
  <si>
    <t>CASH AT END OF PERIOD</t>
  </si>
  <si>
    <t>SUPPLEMENTAL INFORMATION:</t>
  </si>
  <si>
    <t>Interest paid</t>
  </si>
  <si>
    <t>Income taxes paid</t>
  </si>
  <si>
    <t>NON CASH TRANSACTIONS:</t>
  </si>
  <si>
    <t>Common stock issued for oil and gas lease</t>
  </si>
  <si>
    <t>1. Nature of Business and Significant Accounting Policies</t>
  </si>
  <si>
    <t>Accounting Policies [Abstract]</t>
  </si>
  <si>
    <t>Nature of Business and Significant Accounting Policies</t>
  </si>
  <si>
    <t>Nature of
Business Virtus Oil and
Gas Corp. (the Company) was incorporated in the state of Nevada on September 30, 2009 (Inception).
The Company was originally formed as Curry Gold Corp to become an operator and franchisor of fast-casual food catering vans that
capitalize on the growing trend of food to go (convenience food) with its Currywurst product, a product native to Germany, and
market it through Switzerland and into major metropolitan US cities. On July 17, 2012, however, the Company abandoned its plans
to enter into the catering van business and is now an oil and gas exploration and production company. On March 23,
2015, the Company created a new subsidiary, Virtus Operations, Inc., a Utah corporation, to act as an operator for its oil and
gas properties in Iron County in southern Utah. As of the date of this filing, the subsidiary has no operations or assets. We are an oil
and gas exploration company and have not significantly commenced our planned principal operations. Our operations to date have
been devoted primarily to startup and development activities, which include forming our entity, developing our business plan,
registering with the SEC and listing our Common Stock on the OTCBB exchange under the symbol, VOIL. In October 2013,
the Company acquired an interest in an oil and gas property and is focusing its efforts on developing this property and identifying
additional properties in which to invest. Our properties are located in Iron
County in southern Utah. Basis of Presentation The financial
statements included herein, presented in accordance with United States generally accepted accounting principles and is stated
in US currency have been prepared by the Company pursuant to the rules and regulations of the SEC and should be read in conjunction
with the audited financial statements and notes thereto contained in the Company's annual report for the year ended November 30,
2014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November 30, 2014 as reported in form 10-K have been omitted. The Company has
adopted a fiscal year end of November 30.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Stock Based Compensation Stock-based awards
to non-employees are accounted for using the fair value method. The Company adopted
provisions which require that we measure and recognize compensation expense at an amount equal to the fair value of share-based
payments granted under compensation arrangements. The Company has
adopted the modified prospective method, which results in no restatement of prior period amounts. This method would
apply to all awards granted or modified after the date of adoption. In addition, compensation expense must be recognized for any
unvested stock option awards outstanding as of the date of adoption on a straight-line basis over the remaining vesting period.
The Company will calculate the fair value of options using a Black-Scholes option pricing model. The Company does not currently
have any outstanding options subject to future vesting therefore no charge is required for the periods presented. Our method also
requires the benefits of tax deductions in excess of recognized compensation expense to be reported in the Statement of Cash Flows
as a financing cash inflow rather than an operating cash inflow. In addition, our method required a modification to the Companys
calculation of the dilutive effect of stock option awards on earnings per share. For companies that are using the modified
prospective method, disclosure of pro forma information for periods prior to adoption must continue to be made. Accounting
for Oil and Gas Properties 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May 31, 2015 and November 30, 2014, the
Company's oil and gas properties consisted of capitalized acquisition and exploration costs for unproved mineral rights. Fair Value
of Financial Instruments Financial instruments
consist principally of cash, trade and related party payables and accrued liabilities. The carrying amounts of such financial
instruments in the accompanying balance sheets approximate their fair values due to their relatively short-term nature. It is
managements opinion that the Company is not exposed to significant currency or credit risks arising from these financial
instruments. On May 22, 2015,
the Company entered into a convertible note agreement with a variable conversion price, which gives rise to a derivative liability,
which has been valued using a binomial lattice-based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 derivative liability. The Company re-values the variable conversion
feature at the end of each reporting period and any changes are reflected as gains or losses in current period resul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Recent Accounting
Pronouncements Management does
not anticipate that the recently issued but not yet effective accounting pronouncements will materially impact the Companys
financial condition.</t>
  </si>
  <si>
    <t xml:space="preserve">Nature of Business Virtus Oil and Gas Corp. (the Company) was incorporated
in the state of Nevada on September 30, 2009 (Inception). The Company was originally formed as Curry Gold Corp to
become an operator and franchisor of fast-casual food catering vans that capitalize on the growing trend of food to go (convenience
food) with its Currywurst product, a product native to Germany, and market it through Switzerland and into major metropolitan US
cities. On July 17, 2012, however, the Company abandoned its plans to enter into the catering van business and is now an oil and
gas exploration and production company. Our properties are located in Iron County in southern Utah. Basis of Presentation The financial statements included herein, presented in accordance
with United States generally accepted accounting principles and is stated in US currency have been prepared by the Company pursuant
to the rules and regulations of the SEC. The Company has limited operating history and
has earned no revenues. Since September 2013, the Company has devoted its activities to the acquisition of oil and gas assets.
The Company is in the initial exploration stage and has incurred losses since inception of $2,893,537. The Company has adopted a fiscal year end of November 30.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Stock Based Compensation The Company accounts for share-based expense and activity in accordance
with FASB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 Reclassification Certain amounts in the 2013 financial statements have been reclassified
to conform to the 2014 financial presentation. These reclassifications have no impact on net loss. Accounting for Oil and Gas Properties 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November 30, 2014, the Company's oil and gas properties consisted of capitalized acquisition and
exploration costs for unproved mineral rights. Fair Value Estimates Pursuant to the Accounting Standards Codification (ASC)
No. 820, Disclosures About Fair Value of Financial Instruments,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prepaid assets,
accounts payable and accrued liabilities approximate their fair value due to their short maturitie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Fair Value of Financial Instruments Financial instruments consist principally of cash, trade and notes
receivables, trade and related party payables and accrued liabilities. The carrying amounts of such financial instruments in the
accompanying balance sheets approximate their fair values due to their relatively short-term nature. It is managements opinion
that the Company is not exposed to significant currency or credit risks arising from these financial instrumen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Recent Accounting Pronouncements In April 2014, the Financial Accounting Standards Board (FASB)
issued Accounting Standards Update (ASU) No. 2014-08, Presentation of Financial Statements (Topic
205) and Property, Plant, and Equipment (Topic 360)  Reporting Discontinued Operations and Disclosures of Disposals of Components
of an Entity In May 2014, the FASB issued ASU No. 2014-09, Revenue from
Contracts with Customers The Company has elected to adopt early application of Accounting
Standards Update No. 2014-10, Development Stage Entities (Topic 915): Elimination of Certain Financial Reporting Requirements;
it no longer presents or discloses inception-to-date information and other remaining disclosure requirements of Topic 915. </t>
  </si>
  <si>
    <t>2. Going Concern</t>
  </si>
  <si>
    <t>Risks and Uncertainties [Abstract]</t>
  </si>
  <si>
    <t>Going Concern</t>
  </si>
  <si>
    <t>As shown in the
accompanying financial statements, the Company has no revenues and has incurred continuous losses from operations, had an accumulated
deficit of $4,020,710 and a working capital deficit of $711,592 at May 31, 2015.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 xml:space="preserve">As shown in the accompanying financial
statements, the Company has no revenues and has incurred continuous losses from operations, had an accumulated deficit of
$2,893,537 and $383,471 at November 30, 2014 and 2013, respectively, and a working capital deficit of $170,529 at November
30, 2014 and a working capital deficit of $106,287 at November 30, 2013.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 </t>
  </si>
  <si>
    <t>3. Related Party</t>
  </si>
  <si>
    <t>Related Party Transactions [Abstract]</t>
  </si>
  <si>
    <t>Related Party</t>
  </si>
  <si>
    <t>On August 1,
2013, the Company entered into an engagement letter with Clear Financial Solutions, Inc., a Texas corporation (Clear Financial).
On December 5, 2013, the Company and Clear Financial entered into Amendment No. 1 to Engagement Letter. Under the engagement letter
and the amendment (collectively, the Engagement Letter) Clear Financial will provide certain financial consulting
services to the Company and Mr. Steven M. Plumb, founder and President of Clear Financial, will serve as the Chief Financial Officer
of the Company. Clear Financial will, among other things, prepare and review the Companys financial statements, oversee
internal accounting controls and provide advice on generally accepted accounting principles. In addition, As compensation for
the services provided, the Company will pay Clear Financial a fee of $4,500 per month and has agreed to issue up to 1,000,000
shares of the Companys common stock, par value $0.001 per share (the Common Stock), to Mr. Plumb. The Engagement
Letter has an initial term of one year and will automatically renew for successive one-year periods until terminated by either
party upon 60 days written notice prior to the end of the then current term. Clear Financial was paid $30,000 for Mr. Plumbs
services during the period ended May 31, 2015. In addition, in February 2015, the Company issued 500,000 shares of the Companys
common stock to Mr. Plumb, having a fair market value of $400,000 on the date of grant, which the Company recorded $366,667 as
compensation expense during the year ended November 30, 2014. The Company recognized the remaining $33,333 in compensation expense
during the six months ended May 31, 2015. The Engagement
Letter further provides that Clear Financial may from time to time bring oil and gas investment opportunities to the Companys
attention. Pursuant to the Engagement Letter, the Company will assign a 1% carried interest to each of Mr. Plumb and/or Mr. Jerry
Walters, a principal of Clear Financial, with respect to each oil and gas investment opportunity that Messrs. Plumb and/or Walters
bring to the Companys attention and in which the Company invests. On May 13, 2014,
the Company appointed Rupert Ireland to serve as President, Chief Executive Officer, Secretary and Treasurer of the Company, effective
immediately. In connection with Mr. Irelands appointment as President and Chief Executive Officer, the Company entered
into an Employment Agreement, dated May 13, 2014, with Mr. Ireland. Pursuant to the Employment Agreement, Mr. Ireland will be
paid a base salary of $120,000 per year and a signing bonus of $5,000. Mr. Ireland will also be entitled to receive up to 3,000,000
shares of the Companys Common Stock, to be issued in increments of 1,000,000 shares on May 13 in 2015, 2016 and 2017, if
he continues to be employed. The Employment Agreement has an initial term of three years and will automatically renew for successive
one-year periods until earlier terminated. The Employment Agreement May be terminated (i) at any time by the Company for cause,
(ii) upon no less than 60 days written notice by either party for any reason, or (iii) upon no less than 30 days
written notice by either party at the end of the original 3-year term or any renewal term. The Employment Agreement also terminates
immediately upon Mr. Irelands death or disability. If Mr. Irelands
employment is terminated for cause by the Company, or if he voluntarily resigns, then he will forfeit any shares
of Common Stock that have not yet been issued by the Company as of the date of such termination or resignation. If Mr. Irelands
employment is terminated for any other reason, he will be entitled to receive the full 3,000,000 shares of Common Stock. The Employment
Agreement defines cause as the willful and continued failure by Mr. Ireland to perform his duties, the conviction
of a felony, or any other material conduct that is contrary to the best interests of the Company or adversely affects the reputation
of the Company. The fair market
value of Mr. Irelands stock award was $2,550,000 on the date of grant. The Company is recognizing $70,833 per month in
compensation related expense. The Company recognized $212,499 and $424,999 in expense related to Mr. Irelands stock grant
during the three and six months ended May 31, 2015, respectively. On May 14, 2015, the Company issued 1,000,000 shares of Common
Stock to Mr. Ireland under the terms of his employment agreement.</t>
  </si>
  <si>
    <t>From time to
time one of the Companys prior CEOs, Daniel M. Ferris paid invoices on behalf of the Company. As of November 30, 2012,
the Company owed Mr. Ferris a total of $14,918 as presented within accounts payable, related parties on the Companys balance
sheet. During the fiscal year ending November 30, 2013, Mr. Ferris advanced the Company $32,831 and the balance due to Mr. Ferris
at November 30, 2012 was reclassified and included in note payable, related party at November 30, 2013. The note bears interest
at 10%. The total amount due to Mr. Ferris at November 30, 2013 was $52,278, including principal and accrued interest. In July,
2014, Mr. Ferris forgave the amounts owed to him totaling $59,655 consisting of $47,749 in principal and $8,101 of accrued interest,
as well as $3,805 in unpaid salary. On August 1,
2013, the Company entered into an engagement letter with Clear Financial Solutions, Inc., a Texas corporation (Clear Financial).
On December 5, 2013, the Company and Clear Financial entered into Amendment No.1 to Engagement Letter. Under the engagement letter
and the amendment (collectively, the Engagement Letter) Clear Financial will provide certain financial consulting
services to the Company and Mr. Steven M. Plumb, founder and President of Clear Financial, will serve as the Chief Financial Officer
of the Company. Clear Financial will, among other things, prepare and review the Companys financial statements, oversee
internal accounting controls and provide advice on generally accepted accounting principles. In addition, as compensation for
the services provided, the Company will pay Clear Financial a fee of $4,500 per month and has agreed to issue up to 1,000,000
shares of the Companys common stock, par value $0.001 per share (the Common Stock), to Mr. Plumb (In February
2014, the Company issued 500,000 shares and the remaining 500,000 shares were issued in February 2015). The Engagement Letter
has an initial term of one year and will automatically renew for successive one-year periods until terminated by either party
upon 60 days written notice prior to the end of the then current term. Clear Financial was paid $18,000 for Mr. Plumbs
services during the fiscal year ended November 30, 2013 and $57,500 during the fiscal year ended November 30, 2014. The Engagement
Letter further provides that Clear Financial may from time to time bring oil and gas investment opportunities to the Companys
attention. Pursuant to the Engagement Letter, the Company will assign a 1% carried interest to each of Mr. Plumb and/or Mr. Jerry
Walters, a principal of Clear Financial, with respect to each oil and gas investment opportunity that Messrs. Plumb and/or Walters
bring to the Companys attention and in which the Company invests. On May 13, 2014,
the Company appointed Rupert Ireland to serve as President, Chief Executive Officer, Secretary and Treasurer of the Company, effective
immediately. In connection with Mr. Irelands appointment as President and Chief Executive Officer, the Company entered
into an Employment Agreement, dated May 13, 2014, with Mr. Ireland. Pursuant to the Employment Agreement, Mr. Ireland will be
paid a base salary of $120,000 per year and a signing bonus of $5,000. Mr. Ireland will also be entitled to receive up to 3,000,000
shares of the Common Stock to be issued in increments of 1,000,000 shares on May 13 in 2015, 2016 and 2017, if he continues to
be employed. The Employment Agreement has an initial term of three years and will automatically renew for successive one-year
periods until earlier terminated. The Employment Agreement may be terminated (i) at any time by the Company for cause,
(ii) upon no less than 60 days written notice by either party for any reason, or (iii) upon no less than 30 days
written notice by either party at the end of the original 3-year term or any renewal term. The Employment Agreement also terminates
immediately upon Mr. Irelands death or disability. If Mr. Irelands
employment is terminated for cause by the Company, or if he voluntarily resigns, then he will forfeit any shares
of Common Stock that have not yet been issued by the Company as of the date of such termination or resignation. If Mr. Irelands
employment is terminated for any other reason, he will be entitled to receive the full 3,000,000 shares of Common Stock. The Employment
Agreement defines cause as the willful and continued failure by Mr. Ireland to perform his duties, the conviction
of a felony, or any other material conduct that is contrary to the best interests of the Company or adversely affects the reputation
of the Company. The fair market
value of Mr. Irelands stock award was $2,550,000 on the date of grant. The Company is recognizing $70,833 per month in
compensation related expense. As of November 30, 2014, the Company recognized $460,414 in expense related to Mr. Irelands
stock grant.</t>
  </si>
  <si>
    <t>4. Oil and Gas Properties, net</t>
  </si>
  <si>
    <t>Extractive Industries [Abstract]</t>
  </si>
  <si>
    <t>4. Oil and Gas Properties</t>
  </si>
  <si>
    <t>Oil and gas properties
consist of the following at May 31, 2015 and November 30, 2014, respectively:
May 31, November 30,
2015 2014
Oil and gas properties:
Beaver County, Utah Prospect $ 30,000 $ 30,000
Iron County, Utah Prospect 864,628 659,331
Total oil and gas properties 894,628 689,331
Less impairment (30,000 ) (30,000 )
Oil and gas properties, net $ 864,628 $ 659,331 Tidewater
Agreement On August 19,
2014, the Company completed the acquisition of oil and gas leases issued by the U.S. Bureau of Land Management (the  BLM Tidewater Leases Tidewater The aggregate
purchase price of the Leases was $290,000, which was paid in installments beginning in December 2013. Virtus made the final payment
of the purchase price on August 1, 2014, and thereafter the Company and Tidewater subsequently prepared and executed the appropriate
assignments and other forms required by the BLM and the county clerk to reflect the assignment of the Leases from Tidewater to
Virtus. Tidewaters sale of the leases was subject to the approval of the U.S. District Court for the District of Colorado
(the Bankruptcy Court), which is presiding over Tidewaters Chapter 11 bankruptcy proceedings. The Bankruptcy
Court approved the sale of the leases on December 11, 2013. The Tidewater
Agreement contemplates the drilling of an initial 12,000 foot vertical test well in the Jurassic-Navajo, Permian-Kaibab formation
on the leases. Although Tidewater will retain a 12.5% working interest in the leases, the Company has agreed to pay 100% of the
cost of drilling and completing this test well, which is estimated to be approximately $2.5 million. The Company has agreed to
pre-pay such costs at least 30 days prior to the spud date, which was expected to be no later than February 3, 2015. However,
the Company and Tidewater extended the date to September 1, 2015, by a First Amendment to Letter Agreement dated May 6, 2014.
If the Company fails to prepay such costs and/or fails to timely complete the initial test well, it will forfeit its interests
in the oil and gas leases and Tidewater will retain the purchase price. During the six
months ended May 31, 2015, the Company made payments of $51,126 on expiring leases covered by the Tidewater Agreement, $10,000
for a survey for a drilling location, $24,750 for a lease modification, $100,000 mobilization fee on a drilling contract, and
$19,421 in drilling permit acquisition costs, for a total of $205,297. TJBB Agreement On September
22, 2014, the Company, made the last payment ($75,000) required for the acquisition of BLM oil and gas leases covering approximately
18,690.50 acres in Iron County, Utah (the TJBB Leases TJBB Pursuant to the
TJBB Agreement, the purchase price for the leases was $168,215, which was paid in installments from May through September of 2014.
The Company acquired an 87.5% working interest and an 80% net revenue interest in the TJBB Leases and TJBB retained a 12.5% working
interest in the TJBB Leases. Pursuant to the TJBB Leases, we are obligated to pay 100% of the cost to (i) drill and complete an
initial 7,000 foot vertical test well in the Jurassic-Navajo, Permian-Kaibab by July 31, 2015, which is estimated to cost $500,000,
and (ii) drill a secondary 12,000 foot vertical test well in the Jurassic-Navajo, Permian-Kaibab by March 1, 2016. If the Company
fails to drill and complete the initial test well and the secondary well in the Jurassic-Navajo, Permian-Kaibab formation by the
deadline under the TJBB Agreement, the Company will forfeit its interest in the TJBB Leases. TJBB Amendment;
Extension of Deadline; Drilling Contract On April 2, 2015,
the Company, entered into the First Amendment to Letter Agreement (the TJBB Amendment) with Tom Johnson and Bill
Berryman (collectively, TJBB), which amends the letter agreement dated May 6, 2014, previously entered into by the
Company and TJBB (the TJBB Agreement). Pursuant to the TJBB Agreement, the Company agreed to purchase an 87.5% working
interest in oil and gas leases covering approximately 18,690.50 acres in Iron County, Utah. Pursuant to the
TJBB Agreement, the Company anticipated that it would drill a 12,000-foot test well in the Jurassic-Navajo, Permian-Kaibab formation
on the leases no later than June 2015. The TJBB Amendment modified the TJBB Agreement by postponing the deadline to drill the
12,000-foot test well to March 1, 2016, and replacing the commitment with an initial test well contemplated to a depth of 7,000-foot,
or a depth sufficient to test the Jurassic-Navajo formation, on or before July 30, 2015. In anticipation
of the change in the drilling obligations under the TJBB Agreement, the Company has entered into a drilling agreement with Energy
Drilling, LLC (Energy Drilling) to drill a 7,000-foot vertical well on the Companys oil and gas leases in
Iron County, Utah. The Company will pay Energy Drilling a mobilization fee of $100,000, plus a mobilization rate of $11,900 per
day, plus the actual cost of all required equipment, labor, services and permits to drill the well. Energy Drilling will begin
drilling the well as soon as reasonably practicable after receiving the appropriate permits. The contract also provides for the
Company to pay Energy Drilling a demobilization fee of $110,000 and a demobilization rate of $11,900 per day. On May 27, 2015
the Company paid the mobilization fee in the amount of $100,000. In consideration
of entering into the TJBB Amendment, the Company issued an aggregate 50,000 restricted shares of its Common Stock, valued at $24,750,
to TJBB in a private transaction that was exempt from applicable registration requirements. Except for the amendments described
above, the TJBB Agreement will remain unchanged and in full force and effect. Pioneer Agreement On October 19,
2013, the Company entered into a Purchase Agreement with Pioneer Oil and Gas, pursuant to which the Company agreed to purchase
two separate oil and gas leases issued by the BLM covering approximately 4,150 acres in Beaver County, Utah, for an aggregate
purchase price of $460,000. The Company made an initial payment of $30,000 to Seller on October 25, 2013, but did not make any
subsequent payments because it chose not to pursue development of those leases. On December 23, 2013, the Company delivered written
notice to Seller of the Companys intention to terminate the purchase agreement. As a result, the agreement was terminated
by seller in December 2013, and the Company forfeited its initial payment and any rights to the subject leases. Seismic Exchange On July 1, 2014,
the Company engaged Seismic Exchange, Inc., a Louisiana corporation (SEI), to provide certain two-dimensional seismic
data covering approximately 47.44 square miles for an aggregate purchase price of $98,434. The seismic data includes geophysical
and geological information along the Parowan Prospect in Iron County, Utah, where the Company had acquired its working interest
in oil and gas leases covering an aggregate 55,477.50 acres. The License Agreement has a term of seven years from the effective
date of June 12, 2014, subject to earlier termination by SEI upon a material breach by the Company. The term of the Supplemental
Agreement attached to the License Agreement will end 20 years after the effective date. The seismic data acquired from SEI is
intended to provide the Company with a greater understanding of the subsurface geology and aid its geologists in selecting the
optimal location to drill its first well. The Company has had the data reprocessed and integrated with its existing seismic data
to outline potential drilling prospects. The Company has selected a drilling location for the first well that it expects to drill
in the Parowan Prospect and has applied for a permit to drill this well.</t>
  </si>
  <si>
    <t>Tidewater
Agreement On August 19,
2014, Virtus Oil &amp; Gas Corp. completed the acquisition of oil and gas leases issued by the U.S. Bureau of Land Management
(the  BLM Leases Tidewater The aggregate
purchase price of the Leases was $290,000, which was paid in installments beginning in December 2013. Virtus made the final payment
of the purchase price on August 1, 2014, and thereafter the Company and Tidewater subsequently prepared and executed the appropriate
assignments and other forms required by the BLM and the county clerk to reflect the assignment of the Leases from Tidewater to
Virtus. Tidewaters sale of the leases was subject to the approval of the U.S. District Court for the District of Colorado
(the Bankruptcy Court), which is presiding over Tidewaters Chapter 11 bankruptcy proceedings. The Bankruptcy
Court approved the sale of the leases on December 11, 2013. The Tidewater
Agreement contemplates the drilling of an initial 12,000 foot vertical test well in the Jurassic-Navajo, Permian-Kaibab formation
on the leases. Although Tidewater retained a 12.5% working interest in the Tidewater Leases, the Company agreed to pay 100% of
the cost of drilling and completing this test well, which is estimated to be approximately $2.5 million. The Company has agreed
to pre-pay such costs at least 30 days prior to the spud date, which was originally required to be no later than February 3, 2015.
However, the Company and Tidewater extended the date to September 1, 2015, by a First Amendment to Letter Agreement dated May
6, 2014. If the Company fails to prepay such costs, it will forfeit its interests in the Tidewater Leases to Tidewater, along
with the purchase price and any other costs or fees paid under the Tidewater Agreement. On October 14, 2014, the Company paid
$17,274 to Tidewater for reimbursement of costs. In addition to the payments made under the Tidewater Agreement, the Company incurred
$171,584 in capitalized exploration costs for a total of $491,116. TJBB Agreement On September
22, 2014, the Company, made the last payment ($75,000) required for the acquisition of BLM oil and gas leases covering approximately
18,690.50 acres in Iron County, Utah (the TJBB Leases TJBB Pursuant to the
TJBB Agreement, the purchase price for the leases was $168,215, which was paid in installments from May through September of 2014.
The Company acquired an 87.5% working interest and an 80% net revenue interest in the TJBB Leases. TJBB retained a 12.5% working
interest in the TJBB Leases, although the Company agreed to pay 100% of the cost of drilling and completing a 12,000 foot vertical
test well in the Jurassic-Navajo, Permian-Kaibab formation by September 1, 2015. The Companys requirement to drill the
initial test well is contained in both the Tidewater Agreement and the TJBB Agreement, and by drilling one well in the noted formation,
the Company believes it will have satisfied its initial test well drilling obligation under each of those agreements. If the Company
fails to drill and complete the initial test well in the Jurassic-Navajo, Permian-Kaibab formation by the deadline under the TJBB
Agreement, the Company will forfeit its interest in the leases covered by both the TJBB Agreement and the Tidewater Agreement. Pioneer Agreement On October 19,
2013, the Company entered into a Purchase Agreement with Pioneer Oil and Gas, pursuant to which the Company agreed to purchase
two separate oil and gas leases issued by the BLM covering approximately 4,150 acres in Beaver County, Utah, for an aggregate
purchase price of $460,000. The Company made an initial payment of $30,000 to Seller on October 25, 2013, but did not make any
subsequent payments because it chose not to pursue development of those leases. On December 23, 2013, the Company delivered written
notice to Seller of the Companys intention to terminate the purchase agreement. As a result, the agreement was terminated
by seller in December 2013, and the Company forfeited its initial payment and any rights to the subject leases. Seismic Exchange On July 1, 2014,
the Company engaged Seismic Exchange, Inc., a Louisiana corporation (SEI), to provide certain two-dimensional seismic
data covering approximately 47.44 square miles for an aggregate purchase price of $98,434. The seismic data includes geophysical
and geological information along the Parowan Prospect in Iron County, Utah, where the Company had acquired its working interest
in oil and gas leases covering an aggregate 55,477.50 acres. The License Agreement has a term of seven years from the effective
date of June 12, 2014, subject to earlier termination by SEI upon a material breach by the Company. The term of the Supplemental
Agreement attached to the License Agreement will end 20 years after the effective date. The seismic data acquired from SEI is
intended to provide the Company with a greater understanding of the subsurface geology and aid its geologists in selecting the
optimal location to drill its first well. The Company has had the data reprocessed and integrated with its existing seismic data
to outline potential drilling prospects. The Company has selected a drilling location for the first well that it expects to drill
in the Parowan Prospect and has applied for a permit to drill this well.</t>
  </si>
  <si>
    <t>5. Convertible Note Payable</t>
  </si>
  <si>
    <t>Debt Disclosure [Abstract]</t>
  </si>
  <si>
    <t>Convertible Note Payable</t>
  </si>
  <si>
    <t>On May 22, 2015,
the Company entered into a securities purchase agreement (the  Purchase Agreement Investor Convertible Notes Convertible Note Pursuant to the
Purchase Agreement, on May 22, 2015, the Company sold the Investor an initial Convertible Note in an original principal amount
of $350,000 (the  Initial Convertible Note First Additional Convertible Note Second Additional Convertible
Note If (i) the Company
has properly filed a registration statement with the Securities and Exchange Commission (the  SEC The Convertible
Notes are convertible at any time after issuance, in whole or in part, at the Investors option, into shares of Common Stock,
at a conversion price equal to the lesser of (i) the product of (x) the arithmetic average of the lowest volume weighted average
prices of the Common Stock during the twelve consecutive trading days ending and including the trading day immediately preceding
the applicable conversion date and (y) 65%, and (ii) $0.75 (as adjusted for stock splits, stock dividends, stock combinations
or other similar transactions). The Company is required to reserve at least 150% of the number of shares of Common Stock which
are necessary to effect the conversion of all the Convertible Notes then outstanding. The Investor
shall not be entitled to convert any portion of the Convertible Notes, to the extent that after such conversion, the Investor
(together with its affiliates) would beneficially own more than 4.99% of the outstanding shares of Common Stock as of such date. The Convertible
Note include customary event of default provisions and provide for a default interest rate of 18% per annum. Upon the occurrence
of an event of default, the Investor may require the Company to pay in cash the Event of Default Redemption Price
which is an amount equal to the greater of (i) the product of (A) the conversion amount to be redeemed multiplied by (B) 135%
(or 100% if related to an insolvency event of default) and (ii) the product of (X) the conversion rate in effect at that time
multiplied by (Y) the product of (1) 135% (or 100% if an insolvency related event of default) multiplied by (2) the greatest closing
sale price of the Common Stock on any trading day during the period commencing on the date immediately preceding such event of
default and ending on the date the Company pays the applicable Event of Default Redemption Price. Subject to certain
conditions, the Company has the right at any time to redeem all, but not less than all, of the total outstanding conversion amount
then remaining under a Convertible Note at a price equal to 130% of such amount. Other Terms The Purchase
Agreement contains customary representations, warranties and covenants by, among and for the benefit of the parties. The Purchase
Agreement also provides for indemnification of the Investor and its affiliates in the event that the Investor incurs losses, liabilities,
obligations, claims, contingencies, damages, costs and expenses related to the Companys breach of any of its representations,
warranties or covenants under the Purchase Agreement.</t>
  </si>
  <si>
    <t>Note payable, related party consists of the following at November
30, 2014 and 2013, respectively:
November 30, November 30,
2014 2013
10% unsecured demand loan from the CEO in the amount of $47,749. $  $ 47,749 The Company had accrued interest of $-0- and
$4,529 owed to the Companys former CEO as of November 30, 2014 and 2013, respectively. As of November 30, 2014 all related
party notes have been forgiven.</t>
  </si>
  <si>
    <t>6. Derivative Liability</t>
  </si>
  <si>
    <t>Derivative Instruments and Hedging Activities Disclosure [Abstract]</t>
  </si>
  <si>
    <t>In May 2015,
the Company issued a convertible note agreement with a variable conversion feature that gave rise to a derivative. The derivative
liability has been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 derivative liability. The Company re-values the derivative
liability at the end of each reporting period and any changes are reflected as gains or losses in current period results. The
assumptions used are as follows:
Initial
Valuation Date May
31, 2015
Market value of common stock on measurement date (1) $0.45 $0.423
Adjusted conversion price (2) $0.293 $0.275
Risk free interest rate (3) 0.23% 0.26%
Life of the note in years 1 year 0.98 years
Expected volatility (4) 94.7% 94.5%
Expected dividend yield (5)  
(1) The
market value of common stock is based on closing market price as of initial valuation
date and May 22, 2015.
(2) The
adjusted conversion price is calculated based on conversion terms described in the note
agreement.
(3) The
risk-free interest rate was determined by management using the 2 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 The derivative
liability on the date of issuance and at May 31, 2015 was $188,601 and $177,646, respectively. The change in the derivative value
during the three months ended May 31, 2015 of approximately $10,955 was included in the determination of net loss during the period
ended May 31, 2015. The Registration
Rights Agreement requires the Company to register the resale of the Securities within certain time limits and to be subject to
certain penalties in the event the Company fails to timely file the Registration Statement, fails to obtain an effective Registration
Statement or, once effective, to maintain an effective Registration Statement until the Securities are saleable pursuant to Rule
144 without volume restriction or other limitations on sale. Accordingly,
if (A) the Initial Registration Statement is not declared effective on or before the 120th calendar day following the Initial
Closing Date (September 19, 2015), (B) any other Registration Statement is not declared effective on or before its Effectiveness
Deadline, or (C) any Registration Statement described in Section 2 is declared effective by the SEC but shall thereafter cease
to be effective for a period of time which shall exceed thirty (30) days in the aggregate per year (defined as a period of 365
days commencing on the date the Registration Statement is declared effective) (each such event, a  Non-Registration
Event Liquidated Damages The Company
determined the value of the derivative liability for the registration rights was nominal as of May 31, 2015.</t>
  </si>
  <si>
    <t>7. Stockholders' Equity</t>
  </si>
  <si>
    <t>Equity [Abstract]</t>
  </si>
  <si>
    <t>Stockholders' Equity/Deficit</t>
  </si>
  <si>
    <t>The Company has
authorized 150,000,000 shares of Common Stock. The Company had 52,149,264 and 50,110,064 shares issued and outstanding at May
31, 2015 and November 30, 2014, respectively. On January 21,
2015, the Company issued 184,856 to Mablewood Investments, pursuant to the October 30, 2014 Securities Purchase Agreement with
Mablewood Investments. The proceeds were received on November 7, 2014, but the shares were not issued until January 21, 2015.
The proceeds were recorded as a stock payable as of November 30, 2014. On February 7,
2015, the Company issued 500,000 shares of its $0.001 par value common stock to its chief financial officer per his contract. On March 12,
2015, the Company sold 187,794 shares of its Common Stock to Mablewood Investments for $100,000, pursuant to the January 26, 2015
Securities Purchase Agreement with Mablewood Investments. On April 10,
2015, the Company issued 25,000 shares of its Common Stock each to the two holders of the TJBB Lease Agreement, valued at $24,750. On April 16,
2015, the Company sold 116,550 shares of its Common Stock to Mablewood Investments for $50,000, pursuant to the April 16, 2015
Securities Purchase Agreement with Mablewood Investments. These shares were issued on June 17, 2015. Stock Compensation The Company has
stock based compensation agreements with its senior executives, Rupert Ireland, Brett Murray and Steven Plumb. During the six
months ended May 31, 2015, the Company recognized $425,000, $311,454 and $33,333, respectively, as compensation to each executive.
Of the total compensation expense of $769,787, $616,315 was recorded as a charge to additional paid in capital and $153,564 was
recorded as accrued expense. On May 14, 2015,
the Company issued 1,000,000 shares of its Common Stock to its chief executive officer per his contract.</t>
  </si>
  <si>
    <t>Common Stock As a result of
the forward stock split on August 30, 2013, 33,550,000 additional shares were issued. The financial statements contained herein
reflect the appropriate values for capital stock and accumulated deficit. Unless otherwise noted, all references in the accompanying
financial statements to the number of common shares and per share amounts have been retroactively restated to reflect the forward
stock split. On July 19, 2013,
the Company entered into a Securities Purchase Agreement with Fieldstone Industries, Inc., pursuant to which the Company agreed
to issue 150,000 shares of Common Stock to the investor for an aggregate purchase price of $50,000, or $0.3333 per share. On August 20,
2013, the Company entered into a Securities Purchase Agreement with Fieldstone Industries, Inc., pursuant to which the Company
agreed to issue 150,000 shares of Common Stock to the investor for an aggregate purchase price of $50,000, or $0.3333 per share.
The proceeds were received on August 20, 2013, and the shares have been issued as of the date of this Annual Report. On
October 7, 2013, the Company entered into a Securities Purchase Agreement with Fieldstone Industries, Inc., pursuant to which
the Company agreed to issue 250,000 shares of Common Stock to the investor for an aggregate purchase price of $100,000, or $0.3333
per share. 100,000 shares were issued on October 24, 2013, resulting in $60,000 in stock subscription payable as of November 30,
2013. The remaining 150,000 shares were issued on March 19, 2014. On December 10,
2013, the Company entered into a Securities Purchase Agreement with Fieldstone Industries, Inc., pursuant to which the Company
agreed to issue 250,000 shares of Common Stock to the investor for an aggregate purchase price of $100,000, or $0.40 per share. On January 9,
2014, the Company entered into a Securities Purchase Agreement with Fieldstone Industries, Inc., pursuant to which the Company
agreed to issue 250,000 shares of Common Stock to the investor for an aggregate purchase price of $100,000, or $0.40 per share. On February 6,
2014, the Company entered into a Securities Purchase Agreement with Fieldstone Industries, Inc., pursuant to which the Company
agreed to issue 250,000 shares of Common Stock to the investor for an aggregate purchase price of $100,000, or $0.40 per share. On April 20,
2014, the Company entered into a Securities Purchase Agreement with Fieldstone Industries, Inc., pursuant to which the Company
agreed to issue 125,000 shares of Common Stock to the investor for an aggregate purchase price of $50,000, or $0.40 per share On April 25,
2014, the Company entered into a Securities Purchase Agreement with Fieldstone Industries, Inc., pursuant to which the Company
agreed to issue 300,000 shares of Common Stock to the investor for an aggregate purchase price of $120,000, or $0.40 per share. On
May 27, 2014, the Company entered into a Securities Purchase Agreement with Fieldstone Industries, Inc., pursuant to which the
Company agreed to issue 250,000 shares of Common Stock to the investor for an aggregate purchase price of $100,000, or $0.40 per
share. The proceeds were received on June 10, 2014, but only 100,000 shares have been issued as of November 30, 2014. The remaining
proceeds of $60,000 are recorded as a stock payable as of November 30, 2014. On July 2, 2014,
the Company entered into a Securities Purchase Agreement with Fieldstone Industries, Inc., pursuant to which the Company agreed
to issue 203,776 shares of Common Stock to the investor for an aggregate purchase price of $150,000, or $0.74 per share. On July 21, 2014,
the Company entered into a Securities Purchase Agreement with Fieldstone Industries, Inc., pursuant to which the Company agreed
to issue 154,735 shares of Common Stock to the investor for an aggregate purchase price of $150,000, or $0.97 per share. On July 31, 2014,
the Company entered into a Securities Purchase Agreement with Fieldstone Industries, Inc., pursuant to which the Company agreed
to issue 140,437 shares of Common Stock to the investor for an aggregate purchase price of $150,000, or $1.07 per share. On September
9, 2014, the Company entered into a Securities Purchase Agreement with Fieldstone Industries, Inc., pursuant to which the Company
agreed to issue 136,116 shares of Common Stock to the investor for an aggregate purchase price of $150,000, or $1.10 per share. On October 30,
2014, the Company entered into a Securities Purchase Agreement with Mablewood Investments, pursuant to which the Company agreed
to issue 184,856 shares of Common Stock to the investor for an aggregate purchase price of $250,000, or $1.35 per share. The proceeds
were received on November 7, 2014, but the shares were not issued until January 21, 2015. The proceeds are recorded as a stock
payable as of November 30, 2014. Stock Compensation The Company has
stock based compensation agreements with its senior executives, Rupert Ireland and Steven Plumb, and had one previously with its
prior CEO, Dan Ferris. During the year ended November 30, 2014, the Company recognized $460,414, $766,664 and $200,000, respectively,
as compensation to each executive. Mr. Plumb was issued 500,000 shares in December 2013 in accordance with his contract. Mr. Plumb
is due 500,000 in December 2014, the expense of which is included in stock compensation. Mr. Ireland is due 1,000,000 in May 2015,
which is being expensed and included in stock compensation. On March 19,
2014, the Company issued 250,000 shares of its $0.001 par value common stock to a consultant as compensation for services rendered.
The fair market value of the common stock on the date of issuance was $200,000. An
additional $277,204 in stock compensation to our COO and a consultant was recorded during the year ended November
30, 2014. Contributed
Capital On July 6, 2012,
a total of $40,307 of debts, including accrued interest of $5,954, owed to the former CEO were forgiven and contributed to capital. On June 26, 2012,
a total of $22,672 of debt, including accrued interest of $1,237 was forgiven and contributed to capital. In July 2014,
a total of $59,655 of debt, including accrued interest and unpaid salary was forgiven by the former CEO of the Company and contributed
to capital.</t>
  </si>
  <si>
    <t>8. Subsequent Events</t>
  </si>
  <si>
    <t>Subsequent Events [Abstract]</t>
  </si>
  <si>
    <t>Subsequent Events</t>
  </si>
  <si>
    <t>On June 10, 2015,
the Company issued 150,000 shares of its Common Stock to Fieldstone Industries, Inc. under a Securities Purchase Agreement dated
July 19, 2013. The proceeds were received in August 2013. The issuance was recorded as a reduction in stock subscribed. On June 2, 2015,
the Company issued 500,000 shares of its Common Stock to its chief operating officer under the terms of his contract. On June 10, 2015,
the Company issued 100,000 shares of its Common Stock to its geologist under the terms of his contract.</t>
  </si>
  <si>
    <t xml:space="preserve">On January 21, 2015, 184,856 shares were issued to Mablewood Investments
in conjunction with their SPA dated October 30, 2014. On February 6, 2015, the Company issued 500,000 shares of Common
Stock to its chief financial officer in accordance with his contract. On February 27, 2015, the Company entered into a Securities Purchase
Agreement with Mablewood Investments pursuant to which the Company agreed to issue 187,794 shares of Common Stock to the investor
for an aggregate purchase price of $100,000, or $0.53 per share. </t>
  </si>
  <si>
    <t>4. Property and equipment, net</t>
  </si>
  <si>
    <t>Property, Plant and Equipment [Abstract]</t>
  </si>
  <si>
    <t>Property and equipment consist of the following
at November 30, 2014 and 2013, respectively:
November 30, November 30,
2014 2013
Office equipment $ 3,438 $ 1,439
Less accumulated depreciation (565 ) (144 )
$ 2,873 $ 1,295 Depreciation and amortization expense totaled
$421 and $144 for the years ended November 30, 2014 and 2013, respectively.</t>
  </si>
  <si>
    <t>6. Note Payable, Related Party</t>
  </si>
  <si>
    <t>Notes Payable, Related Party</t>
  </si>
  <si>
    <t>8. Income Taxes</t>
  </si>
  <si>
    <t>Income Tax Disclosure [Abstract]</t>
  </si>
  <si>
    <t>Income Taxes</t>
  </si>
  <si>
    <t>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For the years ended November 30, 2014 and 2013, respectively, the
Company incurred net operating losses and, accordingly, no provision for income taxes has been recorded. In addition, no benefit
for income taxes has been recorded due to the uncertainty of the realization of any tax assets. The Company had approximately $2,616,333
and $383,471 of federal net operating losses at November 30, 2014 and 2013, respectively. The net operating loss carry forwards,
if not utilized, will begin to expire in 2030. The components of the Companys deferred tax asset are as follows:
November 30, November 30,
2014 2013
Deferred tax assets:
Net operating loss carry forwards $ 2,894,000 $ 383,471
Net deferred tax assets before valuation allowance 984,000 134,200
Less: Valuation allowance (984,000 ) (134,2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November 30, 2014 and 2013,
respectively. A reconciliation between the amounts of income tax benefit determined
by applying the applicable U.S. and State statutory income tax rate to pre-tax loss is as follows:
November 30, November 30,
2014 2013
Federal and state statutory rate 34% 34%
Change in valuation allowance on deferred tax assets (34% ) (34% ) In accordance with FASB ASC 740, the Company
has evaluated its tax positions and determined there are no uncertain tax positions as of any date on or before November 30, 2014.</t>
  </si>
  <si>
    <t>9. Commitments</t>
  </si>
  <si>
    <t>Commitments and Contingencies Disclosure [Abstract]</t>
  </si>
  <si>
    <t xml:space="preserve">On August 1,
2013, the Company entered into an engagement letter with Clear Financial Solutions, Inc., (Clear Financial). On
December 5, 2013, the Company and Clear Financial entered into Amendment No. 1 to the Engagement Letter. Under
the Engagement Letter, Clear Financial will provide certain financial consulting services to the Company and Mr. Steven M. Plumb,
founder and President of Clear Financial, will serve as the Chief Financial Officer of the Company. As compensation for the services
provided, the Company will pay Clear Financial a fee of $4,500 per month and has agreed to issue up to 1,000,000 shares of the
Common Stock to Mr. Plumb. The Engagement Letter has an initial term of one year and will automatically renew for successive one-year
periods until terminated by either party upon 60 days written notice prior to the end of the then current term. Mr. Plumb
has been paid $18,000 under the agreement during the year ended November 30, 2013 and $57,500 during the year ended November 30,
2014. In February 2014, the Company issued Mr. Plumb 500,000 shares of restricted common stock of the Company. On February 6,
2015, the Company issued the remaining 500,000 shares. The Engagement
Letter further provides that Clear Financial may from time to time bring oil and gas investment opportunities to the Companys
attention. Pursuant to the Engagement Letter, the Company will assign a 1% carried interest to each of Mr. Plumb and/or Mr. Jerry
Walters, a principal of Clear Financial, with respect to each oil and gas investment opportunity that Messrs. Plumb and/or Walters
bring to the Companys attention and in which the Company invests. On August 19,
2014, Virtus Oil &amp; Gas Corp. completed the acquisition of oil and gas leases issued by the U.S. Bureau of Land Management
(the  BLM Leases Tidewater The aggregate
purchase price of the Leases was $290,000, which was paid in installments beginning in December 2013. Virtus made the final payment
of the purchase price on August 1, 2014, and thereafter the Company and Tidewater subsequently prepared and executed the appropriate
assignments and other forms required by the BLM and the county clerk to reflect the assignment of the Leases from Tidewater to
Virtus. Tidewaters sale of the leases was subject to the approval of the U.S. District Court for the District of Colorado
(the Bankruptcy Court), which is presiding over Tidewaters Chapter 11 bankruptcy proceedings. The Bankruptcy
Court approved the sale of the leases on December 11, 2013. The Tidewater
Agreement contemplates the drilling of an initial 12,000 foot vertical test well in the Jurassic-Navajo, Permian-Kaibab formation
on the leases. Although Tidewater retained a 12.5% working interest in the Tidewater Leases, the Company agreed to pay 100% of
the cost of drilling and completing this test well, which is estimated to be approximately $2.5 million. The Company has agreed
to pre-pay such costs at least 30 days prior to the spud date, which was originally required to be no later than February 3, 2015.
However, the Company and Tidewater extended the date to September 1, 2015, by a First Amendment to Letter Agreement dated May
6, 2014. If the Company fails to prepay such costs, it will forfeit its interests in the Tidewater Leases to Tidewater, along
with the purchase price and any other costs or fees paid under the Tidewater Agreement. On October 14, 2014, the Company paid
$17,274 to Tidewater for reimbursement of costs. In addition to the payments made under the Tidewater Agreement, the Company incurred
$171,584 in capitalized exploration costs for a total of $491,116. On May 13, 2014,
the Company appointed Rupert Ireland to serve as President, Chief Executive Officer, Secretary and Treasurer of the Company, effective
immediately. In connection with Mr. Irelands appointment as President and Chief Executive Officer, the Company entered
into an Employment Agreement, dated May 13, 2014, with Mr. Ireland. Pursuant to the Employment Agreement, Mr. Ireland will be
paid a base salary of $120,000 per year and a signing bonus of $5,000. Mr. Ireland will also be entitled to receive up to 3,000,000
shares of the Common Stock to be issued in increments of 1,000,000 shares on May 13 2015, 2016 and 2017, if he continues to be
employed. The Employment Agreement has an initial term of three years and will automatically renew for successive one-year periods
until earlier terminated. The Employment Agreement may be terminated (i) at any time by the Company for cause, (ii)
upon no less than 60 days written notice by either party for any reason, or (iii) upon no less than 30 days written
notice by either party at the end of the original 3-year term or any renewal term. The Employment Agreement also terminates immediately
upon Mr. Irelands death or disability. If Mr. Irelands
employment is terminated for cause by the Company, or if he voluntarily resigns, then he will forfeit any shares
of Common Stock that have not yet been issued by the Company as of the date of such termination or resignation. If Mr. Irelands
employment is terminated for any other reason, he will be entitled to receive the full 3,000,000 shares of Common Stock. The Employment
Agreement defines cause as the willful and continued failure by Mr. Ireland to perform his duties, the conviction
of a felony, or any other material conduct that is contrary to the best interests of the Company or adversely affects the reputation
of the Company. The fair market
value of Mr. Irelands stock award was $2,550,000 on the date of grant. The Company is recognizing $70,833 per month in
compensation related expense. During the year ended November 30, 2014, the Company recognized $460,414 in expense related to Mr.
Irelands stock grant. On June 1, 2014
(effective date), the Company entered into a consulting agreement with a company owned by Brett Murray, our Chief
Operating Officer, to provide the services of a professional landman on its oil and gas leases. Pursuant to the
agreement, the consultant will be paid a consulting fee of $9,000 per month. The consultant
will also be entitled to receive up to 2,000,000 shares of the Common Stock, $0.001 par value per share, on the following schedule:
(i) one hundred twenty five thousand (125,000) shares of common stock on the effective date; (ii) three hundred seventy five thousand
(375,000) shares on the one year anniversary of the effective date; and (iii) two hundred fifty thousand (250,000) shares on each
six-month anniversary thereafter. The agreement
has an initial term of one year and will automatically renew for successive one-year periods unless either party provides the
other party written notice of its intention to not renew the agreement at least thirty days prior to the end of the initial term. As of November
30, 2014, 125,000 shares have vested and have not been issued. The Company has accrued stock compensation expense of $230,204.
The shares will be issued during the fiscal year ended 2015. On
April 17, 2014 (effective date), the Company entered into an agreement
with a consultant to provide geophysical services on its oil and gas leases. Pursuant
to the agreement, the consultant will be paid a consulting fee of $5,000 per month. The consultant
will also be entitled to receive up to 100,000 shares of the Common Stock, $0.001 par value per share, on the following schedule:
(i) fifty thousand (50,000) shares of common stock on the effective date; and (ii) in the event that the agreement is extended
for an additional six months beyond the initial term, fifty thousand (50,000) shares on the six month anniversary of the effective
date. The agreement
has an initial term of six months and will automatically renew for one additional six month period unless either party provides
the other party written notice of its intention to not renew the agreement at least thirty days prior to the end of the initial
term. As of November
30, 2014, the 50,000 shares have not been issued and the Company has accrued stock compensation expense of $47,000. The shares
will be issued during the fiscal year ended 2015. The following table summarizes
the commitments disclosed above, as of November 30, 2014;
Recipient Total Vested Shares
due at November 30, 2014
Rupert Ireland 3,000,000 - 3,000,000
Steven Plumb 1,000,000 500,000 500,000
Daniel Ferris 1,500,000 - 1,500,000
Brett Murray 2,000,000 125,000 1,875,000
Robert Benson 100,000 50,000 50,000
7,600,000 675,000 6,925,000 </t>
  </si>
  <si>
    <t>1. Nature of Business and Significant Accounting Policies (Policy)</t>
  </si>
  <si>
    <t>Nature of Business</t>
  </si>
  <si>
    <t>Nature of
Business Virtus Oil and
Gas Corp. (the Company) was incorporated in the state of Nevada on September 30, 2009 (Inception).
The Company was originally formed as Curry Gold Corp to become an operator and franchisor of fast-casual food catering vans that
capitalize on the growing trend of food to go (convenience food) with its Currywurst product, a product native to Germany, and
market it through Switzerland and into major metropolitan US cities. On July 17, 2012, however, the Company abandoned its plans
to enter into the catering van business and is now an oil and gas exploration and production company. On March 23,
2015, the Company created a new subsidiary, Virtus Operations, Inc., a Utah corporation, to act as an operator for its oil and
gas properties in Iron County in southern Utah. As of the date of this filing, the subsidiary has no operations or assets. We are an oil
and gas exploration company and have not significantly commenced our planned principal operations. Our operations to date have
been devoted primarily to startup and development activities, which include forming our entity, developing our business plan,
registering with the SEC and listing our Common Stock on the OTCBB exchange under the symbol, VOIL. In October 2013,
the Company acquired an interest in an oil and gas property and is focusing its efforts on developing this property and identifying
additional properties in which to invest. Our properties are located in Iron
County in southern Utah.</t>
  </si>
  <si>
    <t xml:space="preserve">Nature of Business Virtus Oil and Gas Corp. (the Company)
was incorporated in the state of Nevada on September 30, 2009 (Inception). The Company was originally formed as Curry
Gold Corp to become an operator and franchisor of fast-casual food catering vans that capitalize on the growing trend of food
to go (convenience food) with its Currywurst product, a product native to Germany, and market it through Switzerland and into
major metropolitan US cities. On July 17, 2012, however, the Company abandoned its plans to enter into the catering van business
and is now an oil and gas exploration and production company. Our properties are located in Iron County in
southern Utah. </t>
  </si>
  <si>
    <t>Basis of Presentation</t>
  </si>
  <si>
    <t>Basis of Presentation The financial
statements included herein, presented in accordance with United States generally accepted accounting principles and is stated
in US currency have been prepared by the Company pursuant to the rules and regulations of the SEC and should be read in conjunction
with the audited financial statements and notes thereto contained in the Company's annual report for the year ended November 30,
2014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November 30, 2014 as reported in form 10-K have been omitted. The Company has
adopted a fiscal year end of November 30.</t>
  </si>
  <si>
    <t xml:space="preserve">Basis of Presentation The financial statements included herein, presented
in accordance with United States generally accepted accounting principles and is stated in US currency have been prepared by the
Company pursuant to the rules and regulations of the SEC. The Company has limited operating history and
has earned no revenues. Since September 2013, the Company has devoted its activities to the acquisition of oil and gas assets.
The Company is in the initial exploration stage and has incurred losses since inception of $2,893,537. The Company has adopted a fiscal year end of
November 30. </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Cash and Cash Equivalents</t>
  </si>
  <si>
    <t>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 xml:space="preserve">Cash and Cash Equivalents We maintain cash balances in non-interest-bearing
accounts, which do not currently exceed federally insured limits. For the purpose of the statements of cash flows, all highly
liquid investments with an original maturity of three months or less are considered to be cash equivalents. </t>
  </si>
  <si>
    <t>Stock Based Compensation</t>
  </si>
  <si>
    <t>Stock Based Compensation Stock-based awards
to non-employees are accounted for using the fair value method. The Company adopted
provisions which require that we measure and recognize compensation expense at an amount equal to the fair value of share-based
payments granted under compensation arrangements. The Company has
adopted the modified prospective method, which results in no restatement of prior period amounts. This method would
apply to all awards granted or modified after the date of adoption. In addition, compensation expense must be recognized for any
unvested stock option awards outstanding as of the date of adoption on a straight-line basis over the remaining vesting period.
The Company will calculate the fair value of options using a Black-Scholes option pricing model. The Company does not currently
have any outstanding options subject to future vesting therefore no charge is required for the periods presented. Our method also
requires the benefits of tax deductions in excess of recognized compensation expense to be reported in the Statement of Cash Flows
as a financing cash inflow rather than an operating cash inflow. In addition, our method required a modification to the Companys
calculation of the dilutive effect of stock option awards on earnings per share. For companies that are using the modified
prospective method, disclosure of pro forma information for periods prior to adoption must continue to be made.</t>
  </si>
  <si>
    <t xml:space="preserve">Stock Based Compensation The Company accounts for share-based expense
and activity in accordance with FASB ASC Topic 718, which establishes accounting for equity instruments exchanged for services.
Under this provision, share-based compensation costs are measured at the grant date, based on the calculated fair value of the
award, and are recognized as an expense over both the employee and non-employees requisite service period, generally the
vesting period of the equity grant. </t>
  </si>
  <si>
    <t>Reclassification</t>
  </si>
  <si>
    <t xml:space="preserve">Reclassification Certain amounts in the 2013 financial statements
have been reclassified to conform to the 2014 financial presentation. These reclassifications have no impact on net loss. </t>
  </si>
  <si>
    <t>Accounting for Oil and Gas Properties</t>
  </si>
  <si>
    <t>Accounting
for Oil and Gas Properties 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May 31, 2015 and November 30, 2014, the
Company's oil and gas properties consisted of capitalized acquisition and exploration costs for unproved mineral rights.</t>
  </si>
  <si>
    <t xml:space="preserve">Accounting for Oil and Gas Properties The Company utilizes the full cost method to account for its investment
in oil and gas properties. Accordingly, all costs associated with acquisition, exploration and development of oil and gas
reserves, including such costs as leasehold acquisition costs, professional fees incurred for the lease acquisitions, capitalized
interest costs relating to properties, geological expenditures, and tangible and intangible development costs (including direct
internal costs), are capitalized into the full cost pool. When the Company commences production from established proven oil and
gas reserves, capitalized costs, including estimated future costs to develop the reserves and estimated abandonment costs, will
be depleted on the units-of-production method using estimates of proven reserves. Investments in unproved properties and
major development projects, including capitalized interest if any, are not depleted until proven reserves associated with the projects
can be determined. If the future exploration of unproven properties is determined to be uneconomical, the amount of such
properties is added to the capital costs to be depleted. As of November 30, 2014, the Company's oil and gas properties consisted
of capitalized acquisition and exploration costs for unproved mineral rights. </t>
  </si>
  <si>
    <t>Fair Value Estimates</t>
  </si>
  <si>
    <t>Fair Value Estimates Pursuant to the Accounting Standards Codification (ASC)
No. 820, Disclosures About Fair Value of Financial Instruments,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prepaid assets,
accounts payable and accrued liabilities approximate their fair value due to their short maturities.</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t>
  </si>
  <si>
    <t>Fair Value of Financial Instruments</t>
  </si>
  <si>
    <t>Fair Value
of Financial Instruments Financial instruments
consist principally of cash, trade and related party payables and accrued liabilities. The carrying amounts of such financial
instruments in the accompanying balance sheets approximate their fair values due to their relatively short-term nature. It is
managements opinion that the Company is not exposed to significant currency or credit risks arising from these financial
instruments. On May 22, 2015,
the Company entered into a convertible note agreement with a variable conversion price, which gives rise to a derivative liability,
which has been valued using a binomial lattice-based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 derivative liability. The Company re-values the variable conversion
feature at the end of each reporting period and any changes are reflected as gains or losses in current period results.</t>
  </si>
  <si>
    <t xml:space="preserve">Fair Value of Financial Instruments Financial instruments consist principally of
cash, trade and notes receivables, trade and related party payables and accrued liabilities. The carrying amounts of such financial
instruments in the accompanying balance sheets approximate their fair values due to their relatively short-term nature. It is
managements opinion that the Company is not exposed to significant currency or credit risks arising from these financial
instruments. </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si>
  <si>
    <t>Recent Accounting Pronouncements</t>
  </si>
  <si>
    <t>Recent Accounting
Pronouncements Management does
not anticipate that the recently issued but not yet effective accounting pronouncements will materially impact the Companys
financial condition.</t>
  </si>
  <si>
    <t xml:space="preserve">Recent Accounting Pronouncements In April 2014, the Financial Accounting Standards
Board (FASB) issued Accounting Standards Update (ASU) No. 2014-08, Presentation of Financial Statements (Topic
205) and Property, Plant, and Equipment (Topic 360)  Reporting Discontinued Operations and Disclosures of Disposals of Components
of an Entity In May 2014, the FASB issued ASU No. 2014-09, Revenue
from Contracts with Customers The Company has elected to adopt early application
of Accounting Standards Update No. 2014-10, Development Stage Entities (Topic 915): Elimination of Certain Financial Reporting
Requirements; it no longer presents or discloses inception-to-date information and other remaining disclosure requirements of
Topic 915. </t>
  </si>
  <si>
    <t>4. Oil and Gas Properties (Tables)</t>
  </si>
  <si>
    <t>Oil and gas properties</t>
  </si>
  <si>
    <t xml:space="preserve">May 31, November 30,
2015 2014
Oil and gas properties:
Beaver County, Utah Prospect $ 30,000 $ 30,000
Iron County, Utah Prospect 864,628 659,331
Total oil and gas properties 894,628 689,331
Less impairment (30,000 ) (30,000 )
Oil and gas properties, net $ 864,628 $ 659,331 </t>
  </si>
  <si>
    <t>6. Derivative Liability (Tables)</t>
  </si>
  <si>
    <t>Assumptions used</t>
  </si>
  <si>
    <t>Initial
Valuation Date May
31, 2015
Market value of common stock on measurement date (1) $0.45 $0.423
Adjusted conversion price (2) $0.293 $0.275
Risk free interest rate (3) 0.23% 0.26%
Life of the note in years 1 year 0.98 years
Expected volatility (4) 94.7% 94.5%
Expected dividend yield (5)  </t>
  </si>
  <si>
    <t>4. Property and equipment, net (Tables)</t>
  </si>
  <si>
    <t>Property And Equipment Net Tables</t>
  </si>
  <si>
    <t xml:space="preserve">Property and equipment consist of the following
at November 30, 2014 and 2013, respectively:
November 30, November 30,
2014 2013
Office equipment $ 3,438 $ 1,439
Less accumulated depreciation (565 ) (144 )
$ 2,873 $ 1,295 </t>
  </si>
  <si>
    <t>6. Note Payable, Related Party (Tables)</t>
  </si>
  <si>
    <t>Notes payable, related party</t>
  </si>
  <si>
    <t xml:space="preserve">Note payable, related party consists of the
following at November 30, 2014 and 2013, respectively:
November 30, November 30,
2014 2013
10% unsecured demand loan from the CEO in the amount of $47,749. $  $ 47,749 </t>
  </si>
  <si>
    <t>8. Income Taxes (Tables)</t>
  </si>
  <si>
    <t>Deferred Taxes</t>
  </si>
  <si>
    <t xml:space="preserve">The components of the Companys deferred
tax asset are as follows:
November 30, November 30,
2014 2013
Deferred tax assets:
Net operating loss carry forwards $ 2,894,000 $ 383,471
Net deferred tax assets before valuation allowance 984,000 134,200
Less: Valuation allowance (984,000 ) (134,200 )
Net deferred tax assets $  $  </t>
  </si>
  <si>
    <t>Reconciliation of Income Tax Benefit</t>
  </si>
  <si>
    <t>A reconciliation between the amounts of income
tax benefit determined by applying the applicable U.S. and State statutory income tax rate to pre-tax loss is as follows:
November 30, November 30,
2014 2013
Federal and state statutory rate 34% 34%
Change in valuation allowance on deferred tax assets (34% ) (34% )</t>
  </si>
  <si>
    <t>Disclosure - 9. Commitments (Tables)</t>
  </si>
  <si>
    <t>Share based commitments</t>
  </si>
  <si>
    <t xml:space="preserve">Recipient Total Vested Shares
due at November 30, 2014
Rupert Ireland 3,000,000 - 3,000,000
Steven Plumb 1,000,000 500,000 500,000
Daniel Ferris 1,500,000 - 1,500,000
Brett Murray 2,000,000 125,000 1,875,000
Robert Benson 100,000 50,000 50,000
7,600,000 675,000 6,925,000 </t>
  </si>
  <si>
    <t>2. Going Concern (Details Narrative) - USD ($)</t>
  </si>
  <si>
    <t>Working capital</t>
  </si>
  <si>
    <t>3. Related Party (Details Narrative) - USD ($)</t>
  </si>
  <si>
    <t>Professional fees</t>
  </si>
  <si>
    <t>Clear Financial</t>
  </si>
  <si>
    <t>Stock issued for services, shares</t>
  </si>
  <si>
    <t>Stock issued for services, value</t>
  </si>
  <si>
    <t>Ireland</t>
  </si>
  <si>
    <t>4. Oil and gas properties (Details) - USD ($)</t>
  </si>
  <si>
    <t>Oil and gas properties, gross</t>
  </si>
  <si>
    <t>Less impairment</t>
  </si>
  <si>
    <t>Beaver County, Utah Prospect</t>
  </si>
  <si>
    <t>Iron County, Utah Prospect</t>
  </si>
  <si>
    <t>4. Oil and Gas properties (Details Narrative) - 6 months ended May. 31, 2015 - USD ($)</t>
  </si>
  <si>
    <t>Tidewater Agreement</t>
  </si>
  <si>
    <t>Payments on lease commitments</t>
  </si>
  <si>
    <t>Working interest percentage</t>
  </si>
  <si>
    <t>12.50%</t>
  </si>
  <si>
    <t>TJBB Agreement</t>
  </si>
  <si>
    <t>Drilling fees paid</t>
  </si>
  <si>
    <t>87.50%</t>
  </si>
  <si>
    <t>Net revenue interest percentage</t>
  </si>
  <si>
    <t>80.00%</t>
  </si>
  <si>
    <t>5. Convertible Note Payable (Details Narrative) - May. 31, 2015 - USD ($)</t>
  </si>
  <si>
    <t>Convertible note payable aggregate principal amount</t>
  </si>
  <si>
    <t>Convertible note interest rate</t>
  </si>
  <si>
    <t>7.00%</t>
  </si>
  <si>
    <t>6. Derivative Liability (Details - Assumptions) - $ / shares</t>
  </si>
  <si>
    <t>May. 22, 2015</t>
  </si>
  <si>
    <t>Market value of common stock on measurement date (1)</t>
  </si>
  <si>
    <t>Adjusted conversion price (2)</t>
  </si>
  <si>
    <t>Risk free interest rate (3)</t>
  </si>
  <si>
    <t>0.26%</t>
  </si>
  <si>
    <t>0.23%</t>
  </si>
  <si>
    <t>Life of the note in years</t>
  </si>
  <si>
    <t>11 months 23 days</t>
  </si>
  <si>
    <t>1 year</t>
  </si>
  <si>
    <t>Expected volatility (4)</t>
  </si>
  <si>
    <t>94.50%</t>
  </si>
  <si>
    <t>94.70%</t>
  </si>
  <si>
    <t>Expected dividend yield (5)</t>
  </si>
  <si>
    <t>0.00%</t>
  </si>
  <si>
    <t>6. Derivative Liability (Details Narrative) - USD ($)</t>
  </si>
  <si>
    <t>Change in derivative liability</t>
  </si>
  <si>
    <t>7. Stockholders Equity (Details Narrative) - USD ($)</t>
  </si>
  <si>
    <t>Proceeds from sale of stock</t>
  </si>
  <si>
    <t>Stock based compensation</t>
  </si>
  <si>
    <t>Stock based compensation gross</t>
  </si>
  <si>
    <t>Stock based compensation accrued</t>
  </si>
  <si>
    <t>Chief Financial Officer [Member]</t>
  </si>
  <si>
    <t>TJBB Lease Agreement</t>
  </si>
  <si>
    <t>Murray</t>
  </si>
  <si>
    <t>Plumb</t>
  </si>
  <si>
    <t>Chief Executive Officer [Member]</t>
  </si>
  <si>
    <t>Mablewood Investments | January 21, 2015</t>
  </si>
  <si>
    <t>Stock issued for SPA</t>
  </si>
  <si>
    <t>Mablewood Investments | March 12, 2015</t>
  </si>
  <si>
    <t>Mablewood Investments | April 16, 201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5">
        <v>8</v>
      </c>
    </row>
    <row r="6" spans="1:3">
      <c r="A6" t="s" s="4">
        <v>9</v>
      </c>
      <c r="B6" t="s" s="4">
        <v>10</v>
      </c>
    </row>
    <row r="7" spans="1:3">
      <c r="A7" t="s" s="4">
        <v>11</v>
      </c>
      <c r="B7" t="s" s="4">
        <v>12</v>
      </c>
    </row>
    <row r="8" spans="1:3">
      <c r="A8" t="s" s="4">
        <v>13</v>
      </c>
      <c r="B8" t="n" s="6">
        <v>1478725</v>
      </c>
    </row>
    <row r="9" spans="1:3">
      <c r="A9" t="s" s="4">
        <v>14</v>
      </c>
      <c r="B9" t="s" s="4">
        <v>15</v>
      </c>
    </row>
    <row r="10" spans="1:3">
      <c r="A10" t="s" s="4">
        <v>16</v>
      </c>
      <c r="C10" t="n" s="6">
        <v>52899264</v>
      </c>
    </row>
    <row r="11" spans="1:3">
      <c r="A11" t="s" s="4">
        <v>17</v>
      </c>
      <c r="B11" t="s" s="4">
        <v>18</v>
      </c>
    </row>
    <row r="12" spans="1:3">
      <c r="A12" t="s" s="4">
        <v>19</v>
      </c>
      <c r="B12" t="s" s="4">
        <v>20</v>
      </c>
    </row>
    <row r="13" spans="1:3">
      <c r="A13" t="s" s="4">
        <v>21</v>
      </c>
      <c r="B13" t="s" s="4">
        <v>22</v>
      </c>
    </row>
    <row r="14" spans="1:3">
      <c r="A14" t="s" s="4">
        <v>23</v>
      </c>
      <c r="B14" t="s" s="4">
        <v>22</v>
      </c>
    </row>
    <row r="15" spans="1:3">
      <c r="A15" t="s" s="4">
        <v>24</v>
      </c>
      <c r="B15" t="n" s="6">
        <v>2015</v>
      </c>
    </row>
    <row r="16" spans="1:3">
      <c r="A16" t="s" s="4">
        <v>25</v>
      </c>
      <c r="B16" t="s"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t="s" s="1">
        <v>149</v>
      </c>
      <c r="B1" t="s" s="2">
        <v>1</v>
      </c>
      <c r="C1" t="s" s="2">
        <v>61</v>
      </c>
    </row>
    <row r="2" spans="1:3">
      <c r="B2" t="s" s="2">
        <v>2</v>
      </c>
      <c r="C2" t="s" s="2">
        <v>28</v>
      </c>
    </row>
    <row r="3" spans="1:3">
      <c r="A3" t="s" s="3">
        <v>150</v>
      </c>
    </row>
    <row r="4" spans="1:3">
      <c r="A4" t="s" s="4">
        <v>151</v>
      </c>
      <c r="B4" t="s" s="4">
        <v>152</v>
      </c>
      <c r="C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r="1" spans="1:3">
      <c r="A1" t="s" s="1">
        <v>154</v>
      </c>
      <c r="B1" t="s" s="2">
        <v>1</v>
      </c>
      <c r="C1" t="s" s="2">
        <v>61</v>
      </c>
    </row>
    <row r="2" spans="1:3">
      <c r="B2" t="s" s="2">
        <v>2</v>
      </c>
      <c r="C2" t="s" s="2">
        <v>28</v>
      </c>
    </row>
    <row r="3" spans="1:3">
      <c r="A3" t="s" s="3">
        <v>155</v>
      </c>
    </row>
    <row r="4" spans="1:3">
      <c r="A4" t="s" s="4">
        <v>156</v>
      </c>
      <c r="B4" t="s" s="4">
        <v>157</v>
      </c>
      <c r="C4" t="s"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t="s" s="1">
        <v>162</v>
      </c>
      <c r="B1" t="s" s="2">
        <v>1</v>
      </c>
      <c r="C1" t="s" s="2">
        <v>61</v>
      </c>
    </row>
    <row r="2" spans="1:3">
      <c r="B2" t="s" s="2">
        <v>2</v>
      </c>
      <c r="C2" t="s" s="2">
        <v>28</v>
      </c>
    </row>
    <row r="3" spans="1:3">
      <c r="A3" t="s" s="3">
        <v>163</v>
      </c>
    </row>
    <row r="4" spans="1:3">
      <c r="A4" t="s" s="4">
        <v>164</v>
      </c>
      <c r="B4" t="s" s="4">
        <v>165</v>
      </c>
      <c r="C4" t="s"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t="s" s="1">
        <v>167</v>
      </c>
      <c r="B1" t="s" s="2">
        <v>1</v>
      </c>
      <c r="C1" t="s" s="2">
        <v>61</v>
      </c>
    </row>
    <row r="2" spans="1:3">
      <c r="B2" t="s" s="2">
        <v>2</v>
      </c>
      <c r="C2" t="s" s="2">
        <v>28</v>
      </c>
    </row>
    <row r="3" spans="1:3">
      <c r="A3" t="s" s="3">
        <v>168</v>
      </c>
    </row>
    <row r="4" spans="1:3">
      <c r="A4" t="s" s="4">
        <v>169</v>
      </c>
      <c r="B4" t="s" s="4">
        <v>170</v>
      </c>
      <c r="C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2</v>
      </c>
      <c r="B1" t="s" s="2">
        <v>61</v>
      </c>
    </row>
    <row r="2" spans="1:2">
      <c r="B2" t="s" s="2">
        <v>28</v>
      </c>
    </row>
    <row r="3" spans="1:2">
      <c r="A3" t="s" s="3">
        <v>173</v>
      </c>
    </row>
    <row r="4" spans="1:2">
      <c r="A4" t="s" s="4">
        <v>34</v>
      </c>
      <c r="B4"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t="s" s="1">
        <v>175</v>
      </c>
      <c r="B1" t="s" s="2">
        <v>1</v>
      </c>
      <c r="C1" t="s" s="2">
        <v>61</v>
      </c>
    </row>
    <row r="2" spans="1:3">
      <c r="B2" t="s" s="2">
        <v>2</v>
      </c>
      <c r="C2" t="s" s="2">
        <v>28</v>
      </c>
    </row>
    <row r="3" spans="1:3">
      <c r="A3" t="s" s="3">
        <v>155</v>
      </c>
    </row>
    <row r="4" spans="1:3">
      <c r="A4" t="s" s="4">
        <v>176</v>
      </c>
      <c r="B4" t="s" s="4">
        <v>157</v>
      </c>
      <c r="C4" t="s"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7</v>
      </c>
      <c r="B1" t="s" s="2">
        <v>61</v>
      </c>
    </row>
    <row r="2" spans="1:2">
      <c r="B2" t="s" s="2">
        <v>28</v>
      </c>
    </row>
    <row r="3" spans="1:2">
      <c r="A3" t="s" s="3">
        <v>178</v>
      </c>
    </row>
    <row r="4" spans="1:2">
      <c r="A4" t="s" s="4">
        <v>179</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1</v>
      </c>
      <c r="B1" t="s" s="2">
        <v>61</v>
      </c>
    </row>
    <row r="2" spans="1:2">
      <c r="B2" t="s" s="2">
        <v>28</v>
      </c>
    </row>
    <row r="3" spans="1:2">
      <c r="A3" t="s" s="3">
        <v>182</v>
      </c>
    </row>
    <row r="4" spans="1:2">
      <c r="A4" t="s" s="4">
        <v>44</v>
      </c>
      <c r="B4"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80"/>
    <col customWidth="1" max="3" min="3" width="80"/>
  </cols>
  <sheetData>
    <row r="1" spans="1:3">
      <c r="A1" t="s" s="1">
        <v>184</v>
      </c>
      <c r="B1" t="s" s="2">
        <v>1</v>
      </c>
      <c r="C1" t="s" s="2">
        <v>61</v>
      </c>
    </row>
    <row r="2" spans="1:3">
      <c r="B2" t="s" s="2">
        <v>2</v>
      </c>
      <c r="C2" t="s" s="2">
        <v>28</v>
      </c>
    </row>
    <row r="3" spans="1:3">
      <c r="A3" t="s" s="3">
        <v>135</v>
      </c>
    </row>
    <row r="4" spans="1:3">
      <c r="A4" t="s" s="4">
        <v>185</v>
      </c>
      <c r="B4" t="s" s="4">
        <v>186</v>
      </c>
      <c r="C4" t="s" s="4">
        <v>187</v>
      </c>
    </row>
    <row r="5" spans="1:3">
      <c r="A5" t="s" s="4">
        <v>188</v>
      </c>
      <c r="B5" t="s" s="4">
        <v>189</v>
      </c>
      <c r="C5" t="s" s="4">
        <v>190</v>
      </c>
    </row>
    <row r="6" spans="1:3">
      <c r="A6" t="s" s="4">
        <v>191</v>
      </c>
      <c r="B6" t="s" s="4">
        <v>192</v>
      </c>
      <c r="C6" t="s" s="4">
        <v>193</v>
      </c>
    </row>
    <row r="7" spans="1:3">
      <c r="A7" t="s" s="4">
        <v>194</v>
      </c>
      <c r="B7" t="s" s="4">
        <v>195</v>
      </c>
      <c r="C7" t="s" s="4">
        <v>196</v>
      </c>
    </row>
    <row r="8" spans="1:3">
      <c r="A8" t="s" s="4">
        <v>197</v>
      </c>
      <c r="B8" t="s" s="4">
        <v>198</v>
      </c>
      <c r="C8" t="s" s="4">
        <v>199</v>
      </c>
    </row>
    <row r="9" spans="1:3">
      <c r="A9" t="s" s="4">
        <v>200</v>
      </c>
      <c r="C9" t="s" s="4">
        <v>201</v>
      </c>
    </row>
    <row r="10" spans="1:3">
      <c r="A10" t="s" s="4">
        <v>202</v>
      </c>
      <c r="B10" t="s" s="4">
        <v>203</v>
      </c>
      <c r="C10" t="s" s="4">
        <v>204</v>
      </c>
    </row>
    <row r="11" spans="1:3">
      <c r="A11" t="s" s="4">
        <v>205</v>
      </c>
      <c r="C11" t="s" s="4">
        <v>206</v>
      </c>
    </row>
    <row r="12" spans="1:3">
      <c r="A12" t="s" s="4">
        <v>179</v>
      </c>
      <c r="C12" t="s" s="4">
        <v>207</v>
      </c>
    </row>
    <row r="13" spans="1:3">
      <c r="A13" t="s" s="4">
        <v>208</v>
      </c>
      <c r="B13" t="s" s="4">
        <v>209</v>
      </c>
      <c r="C13" t="s" s="4">
        <v>210</v>
      </c>
    </row>
    <row r="14" spans="1:3">
      <c r="A14" t="s" s="4">
        <v>211</v>
      </c>
      <c r="B14" t="s" s="4">
        <v>212</v>
      </c>
      <c r="C14" t="s" s="4">
        <v>213</v>
      </c>
    </row>
    <row r="15" spans="1:3">
      <c r="A15" t="s" s="4">
        <v>214</v>
      </c>
      <c r="B15" t="s" s="4">
        <v>215</v>
      </c>
      <c r="C15" t="s" s="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7</v>
      </c>
      <c r="B1" t="s" s="2">
        <v>2</v>
      </c>
      <c r="C1" t="s" s="2">
        <v>28</v>
      </c>
      <c r="D1" t="s" s="2">
        <v>29</v>
      </c>
    </row>
    <row r="2" spans="1:4">
      <c r="A2" t="s" s="3">
        <v>30</v>
      </c>
    </row>
    <row r="3" spans="1:4">
      <c r="A3" t="s" s="4">
        <v>31</v>
      </c>
      <c r="B3" t="n" s="7">
        <v>61769</v>
      </c>
      <c r="C3" t="n" s="7">
        <v>175869</v>
      </c>
      <c r="D3" t="n" s="7">
        <v>486</v>
      </c>
    </row>
    <row r="4" spans="1:4">
      <c r="A4" t="s" s="4">
        <v>32</v>
      </c>
      <c r="D4" t="n" s="6">
        <v>937</v>
      </c>
    </row>
    <row r="5" spans="1:4">
      <c r="A5" t="s" s="4">
        <v>33</v>
      </c>
      <c r="B5" t="n" s="6">
        <v>61769</v>
      </c>
      <c r="C5" t="n" s="6">
        <v>175869</v>
      </c>
      <c r="D5" t="n" s="6">
        <v>1423</v>
      </c>
    </row>
    <row r="6" spans="1:4">
      <c r="A6" t="s" s="4">
        <v>34</v>
      </c>
      <c r="B6" t="n" s="6">
        <v>2531</v>
      </c>
      <c r="C6" t="n" s="6">
        <v>2873</v>
      </c>
      <c r="D6" t="n" s="6">
        <v>1295</v>
      </c>
    </row>
    <row r="7" spans="1:4">
      <c r="A7" t="s" s="4">
        <v>35</v>
      </c>
      <c r="B7" t="n" s="6">
        <v>864628</v>
      </c>
      <c r="C7" t="n" s="6">
        <v>659331</v>
      </c>
      <c r="D7" t="n" s="6">
        <v>0</v>
      </c>
    </row>
    <row r="8" spans="1:4">
      <c r="A8" t="s" s="4">
        <v>36</v>
      </c>
      <c r="B8" t="n" s="6">
        <v>928928</v>
      </c>
      <c r="C8" t="n" s="6">
        <v>838073</v>
      </c>
      <c r="D8" t="n" s="6">
        <v>2718</v>
      </c>
    </row>
    <row r="9" spans="1:4">
      <c r="A9" t="s" s="3">
        <v>37</v>
      </c>
    </row>
    <row r="10" spans="1:4">
      <c r="A10" t="s" s="4">
        <v>38</v>
      </c>
      <c r="B10" t="n" s="6">
        <v>526431</v>
      </c>
      <c r="C10" t="n" s="6">
        <v>346398</v>
      </c>
      <c r="D10" t="n" s="6">
        <v>55432</v>
      </c>
    </row>
    <row r="11" spans="1:4">
      <c r="A11" t="s" s="4">
        <v>39</v>
      </c>
      <c r="B11" t="n" s="6">
        <v>153564</v>
      </c>
      <c r="D11" t="n" s="6">
        <v>4529</v>
      </c>
    </row>
    <row r="12" spans="1:4">
      <c r="A12" t="s" s="4">
        <v>40</v>
      </c>
      <c r="D12" t="n" s="6">
        <v>47749</v>
      </c>
    </row>
    <row r="13" spans="1:4">
      <c r="A13" t="s" s="4">
        <v>41</v>
      </c>
      <c r="B13" t="n" s="6">
        <v>69284</v>
      </c>
      <c r="C13" t="n" s="6">
        <v>0</v>
      </c>
    </row>
    <row r="14" spans="1:4">
      <c r="A14" t="s" s="4">
        <v>42</v>
      </c>
      <c r="B14" t="n" s="6">
        <v>177646</v>
      </c>
      <c r="C14" t="n" s="6">
        <v>0</v>
      </c>
    </row>
    <row r="15" spans="1:4">
      <c r="A15" t="s" s="4">
        <v>43</v>
      </c>
      <c r="B15" t="n" s="7">
        <v>773361</v>
      </c>
      <c r="C15" t="n" s="7">
        <v>346398</v>
      </c>
      <c r="D15" t="n" s="7">
        <v>107710</v>
      </c>
    </row>
    <row r="16" spans="1:4">
      <c r="A16" t="s" s="4">
        <v>44</v>
      </c>
    </row>
    <row r="17" spans="1:4">
      <c r="A17" t="s" s="3">
        <v>45</v>
      </c>
    </row>
    <row r="18" spans="1:4">
      <c r="A18" t="s" s="4">
        <v>46</v>
      </c>
      <c r="B18" t="n" s="7">
        <v>52150</v>
      </c>
      <c r="C18" t="n" s="7">
        <v>50110</v>
      </c>
      <c r="D18" t="n" s="7">
        <v>47300</v>
      </c>
    </row>
    <row r="19" spans="1:4">
      <c r="A19" t="s" s="4">
        <v>47</v>
      </c>
      <c r="B19" t="n" s="6">
        <v>3982877</v>
      </c>
      <c r="C19" t="n" s="6">
        <v>3025102</v>
      </c>
      <c r="D19" t="n" s="6">
        <v>171179</v>
      </c>
    </row>
    <row r="20" spans="1:4">
      <c r="A20" t="s" s="4">
        <v>48</v>
      </c>
      <c r="B20" t="n" s="6">
        <v>141250</v>
      </c>
      <c r="C20" t="n" s="6">
        <v>310000</v>
      </c>
      <c r="D20" t="n" s="6">
        <v>60000</v>
      </c>
    </row>
    <row r="21" spans="1:4">
      <c r="A21" t="s" s="4">
        <v>49</v>
      </c>
      <c r="B21" t="n" s="6">
        <v>-4020710</v>
      </c>
      <c r="C21" t="n" s="6">
        <v>-2893537</v>
      </c>
      <c r="D21" t="n" s="6">
        <v>-383471</v>
      </c>
    </row>
    <row r="22" spans="1:4">
      <c r="A22" t="s" s="4">
        <v>50</v>
      </c>
      <c r="B22" t="n" s="6">
        <v>155567</v>
      </c>
      <c r="C22" t="n" s="6">
        <v>491675</v>
      </c>
      <c r="D22" t="n" s="6">
        <v>-104992</v>
      </c>
    </row>
    <row r="23" spans="1:4">
      <c r="A23" t="s" s="4">
        <v>51</v>
      </c>
      <c r="B23" t="n" s="7">
        <v>928928</v>
      </c>
      <c r="C23" t="n" s="7">
        <v>838073</v>
      </c>
      <c r="D23" t="n" s="7">
        <v>2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7</v>
      </c>
      <c r="B1" t="s" s="2">
        <v>1</v>
      </c>
    </row>
    <row r="2" spans="1:2">
      <c r="B2" t="s" s="2">
        <v>2</v>
      </c>
    </row>
    <row r="3" spans="1:2">
      <c r="A3" t="s" s="3">
        <v>150</v>
      </c>
    </row>
    <row r="4" spans="1:2">
      <c r="A4" t="s" s="4">
        <v>218</v>
      </c>
      <c r="B4" t="s"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0</v>
      </c>
      <c r="B1" t="s" s="2">
        <v>1</v>
      </c>
    </row>
    <row r="2" spans="1:2">
      <c r="B2" t="s" s="2">
        <v>2</v>
      </c>
    </row>
    <row r="3" spans="1:2">
      <c r="A3" t="s" s="3">
        <v>160</v>
      </c>
    </row>
    <row r="4" spans="1:2">
      <c r="A4" t="s" s="4">
        <v>221</v>
      </c>
      <c r="B4" t="s"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3</v>
      </c>
      <c r="B1" t="s" s="2">
        <v>61</v>
      </c>
    </row>
    <row r="2" spans="1:2">
      <c r="B2" t="s" s="2">
        <v>28</v>
      </c>
    </row>
    <row r="3" spans="1:2">
      <c r="A3" t="s" s="3">
        <v>224</v>
      </c>
    </row>
    <row r="4" spans="1:2">
      <c r="A4" t="s" s="4">
        <v>34</v>
      </c>
      <c r="B4" t="s"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6</v>
      </c>
      <c r="B1" t="s" s="2">
        <v>61</v>
      </c>
    </row>
    <row r="2" spans="1:2">
      <c r="B2" t="s" s="2">
        <v>28</v>
      </c>
    </row>
    <row r="3" spans="1:2">
      <c r="A3" t="s" s="3">
        <v>155</v>
      </c>
    </row>
    <row r="4" spans="1:2">
      <c r="A4" t="s" s="4">
        <v>227</v>
      </c>
      <c r="B4" t="s"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229</v>
      </c>
      <c r="B1" t="s" s="2">
        <v>61</v>
      </c>
    </row>
    <row r="2" spans="1:2">
      <c r="B2" t="s" s="2">
        <v>28</v>
      </c>
    </row>
    <row r="3" spans="1:2">
      <c r="A3" t="s" s="3">
        <v>178</v>
      </c>
    </row>
    <row r="4" spans="1:2">
      <c r="A4" t="s" s="4">
        <v>230</v>
      </c>
      <c r="B4" t="s" s="4">
        <v>231</v>
      </c>
    </row>
    <row r="5" spans="1:2">
      <c r="A5" t="s" s="4">
        <v>232</v>
      </c>
      <c r="B5" t="s"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4</v>
      </c>
      <c r="B1" t="s" s="2">
        <v>61</v>
      </c>
    </row>
    <row r="2" spans="1:2">
      <c r="B2" t="s" s="2">
        <v>28</v>
      </c>
    </row>
    <row r="3" spans="1:2">
      <c r="A3" t="s" s="3">
        <v>182</v>
      </c>
    </row>
    <row r="4" spans="1:2">
      <c r="A4" t="s" s="4">
        <v>235</v>
      </c>
      <c r="B4" t="s"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t="s" s="1">
        <v>237</v>
      </c>
      <c r="B1" t="s" s="2">
        <v>2</v>
      </c>
      <c r="C1" t="s" s="2">
        <v>28</v>
      </c>
      <c r="D1" t="s" s="2">
        <v>29</v>
      </c>
    </row>
    <row r="2" spans="1:4">
      <c r="A2" t="s" s="3">
        <v>140</v>
      </c>
    </row>
    <row r="3" spans="1:4">
      <c r="A3" t="s" s="4">
        <v>238</v>
      </c>
      <c r="B3" t="n" s="7">
        <v>-711592</v>
      </c>
    </row>
    <row r="4" spans="1:4">
      <c r="A4" t="s" s="4">
        <v>49</v>
      </c>
      <c r="B4" t="n" s="7">
        <v>-4020710</v>
      </c>
      <c r="C4" t="n" s="7">
        <v>-2893537</v>
      </c>
      <c r="D4" t="n" s="7">
        <v>-38347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6"/>
    <col customWidth="1" max="7" min="7" width="14"/>
  </cols>
  <sheetData>
    <row r="1" spans="1:7">
      <c r="A1" t="s" s="1">
        <v>239</v>
      </c>
      <c r="B1" t="s" s="2">
        <v>60</v>
      </c>
      <c r="D1" t="s" s="2">
        <v>1</v>
      </c>
      <c r="F1" t="s" s="2">
        <v>61</v>
      </c>
    </row>
    <row r="2" spans="1:7">
      <c r="B2" t="s" s="2">
        <v>2</v>
      </c>
      <c r="C2" t="s" s="2">
        <v>62</v>
      </c>
      <c r="D2" t="s" s="2">
        <v>2</v>
      </c>
      <c r="E2" t="s" s="2">
        <v>62</v>
      </c>
      <c r="F2" t="s" s="2">
        <v>28</v>
      </c>
      <c r="G2" t="s" s="2">
        <v>29</v>
      </c>
    </row>
    <row r="3" spans="1:7">
      <c r="A3" t="s" s="4">
        <v>240</v>
      </c>
      <c r="B3" t="n" s="7">
        <v>115098</v>
      </c>
      <c r="C3" t="n" s="7">
        <v>59675</v>
      </c>
      <c r="D3" t="n" s="7">
        <v>218626</v>
      </c>
      <c r="E3" t="n" s="7">
        <v>116747</v>
      </c>
      <c r="F3" t="n" s="7">
        <v>296454</v>
      </c>
      <c r="G3" t="n" s="7">
        <v>97533</v>
      </c>
    </row>
    <row r="4" spans="1:7">
      <c r="A4" t="s" s="4">
        <v>107</v>
      </c>
      <c r="D4" t="n" s="6">
        <v>616315</v>
      </c>
      <c r="E4" t="n" s="7">
        <v>1002082</v>
      </c>
      <c r="F4" t="n" s="6">
        <v>1627078</v>
      </c>
      <c r="G4" t="n" s="7">
        <v>0</v>
      </c>
    </row>
    <row r="5" spans="1:7">
      <c r="A5" t="s" s="4">
        <v>241</v>
      </c>
    </row>
    <row r="6" spans="1:7">
      <c r="A6" t="s" s="4">
        <v>240</v>
      </c>
      <c r="D6" t="n" s="7">
        <v>30000</v>
      </c>
    </row>
    <row r="7" spans="1:7">
      <c r="A7" t="s" s="4">
        <v>242</v>
      </c>
      <c r="D7" t="n" s="6">
        <v>500000</v>
      </c>
    </row>
    <row r="8" spans="1:7">
      <c r="A8" t="s" s="4">
        <v>243</v>
      </c>
      <c r="D8" t="n" s="7">
        <v>400000</v>
      </c>
    </row>
    <row r="9" spans="1:7">
      <c r="A9" t="s" s="4">
        <v>107</v>
      </c>
      <c r="D9" t="n" s="6">
        <v>33333</v>
      </c>
      <c r="F9" t="n" s="7">
        <v>366667</v>
      </c>
    </row>
    <row r="10" spans="1:7">
      <c r="A10" t="s" s="4">
        <v>244</v>
      </c>
    </row>
    <row r="11" spans="1:7">
      <c r="A11" t="s" s="4">
        <v>242</v>
      </c>
      <c r="B11" t="n" s="6">
        <v>1000000</v>
      </c>
    </row>
    <row r="12" spans="1:7">
      <c r="A12" t="s" s="4">
        <v>107</v>
      </c>
      <c r="B12" t="n" s="7">
        <v>212499</v>
      </c>
      <c r="D12" t="n" s="7">
        <v>424999</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t="s" s="1">
        <v>245</v>
      </c>
      <c r="B1" t="s" s="2">
        <v>2</v>
      </c>
      <c r="C1" t="s" s="2">
        <v>28</v>
      </c>
      <c r="D1" t="s" s="2">
        <v>29</v>
      </c>
    </row>
    <row r="2" spans="1:4">
      <c r="A2" t="s" s="4">
        <v>246</v>
      </c>
      <c r="B2" t="n" s="7">
        <v>894628</v>
      </c>
      <c r="C2" t="n" s="7">
        <v>689331</v>
      </c>
    </row>
    <row r="3" spans="1:4">
      <c r="A3" t="s" s="4">
        <v>247</v>
      </c>
      <c r="B3" t="n" s="6">
        <v>-30000</v>
      </c>
      <c r="C3" t="n" s="6">
        <v>-30000</v>
      </c>
    </row>
    <row r="4" spans="1:4">
      <c r="A4" t="s" s="4">
        <v>35</v>
      </c>
      <c r="B4" t="n" s="6">
        <v>864628</v>
      </c>
      <c r="C4" t="n" s="6">
        <v>659331</v>
      </c>
      <c r="D4" t="n" s="7">
        <v>0</v>
      </c>
    </row>
    <row r="5" spans="1:4">
      <c r="A5" t="s" s="4">
        <v>248</v>
      </c>
    </row>
    <row r="6" spans="1:4">
      <c r="A6" t="s" s="4">
        <v>246</v>
      </c>
      <c r="B6" t="n" s="6">
        <v>30000</v>
      </c>
      <c r="C6" t="n" s="6">
        <v>30000</v>
      </c>
    </row>
    <row r="7" spans="1:4">
      <c r="A7" t="s" s="4">
        <v>249</v>
      </c>
    </row>
    <row r="8" spans="1:4">
      <c r="A8" t="s" s="4">
        <v>246</v>
      </c>
      <c r="B8" t="n" s="7">
        <v>864628</v>
      </c>
      <c r="C8" t="n" s="7">
        <v>6593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r="1" spans="1:2">
      <c r="A1" t="s" s="1">
        <v>250</v>
      </c>
      <c r="B1" t="s" s="2">
        <v>87</v>
      </c>
    </row>
    <row r="2" spans="1:2">
      <c r="A2" t="s" s="4">
        <v>251</v>
      </c>
    </row>
    <row r="3" spans="1:2">
      <c r="A3" t="s" s="4">
        <v>252</v>
      </c>
      <c r="B3" t="n" s="7">
        <v>205297</v>
      </c>
    </row>
    <row r="4" spans="1:2">
      <c r="A4" t="s" s="4">
        <v>253</v>
      </c>
      <c r="B4" t="s" s="4">
        <v>254</v>
      </c>
    </row>
    <row r="5" spans="1:2">
      <c r="A5" t="s" s="4">
        <v>255</v>
      </c>
    </row>
    <row r="6" spans="1:2">
      <c r="A6" t="s" s="4">
        <v>256</v>
      </c>
      <c r="B6" t="n" s="7">
        <v>100000</v>
      </c>
    </row>
    <row r="7" spans="1:2">
      <c r="A7" t="s" s="4">
        <v>253</v>
      </c>
      <c r="B7" t="s" s="4">
        <v>257</v>
      </c>
    </row>
    <row r="8" spans="1:2">
      <c r="A8" t="s" s="4">
        <v>258</v>
      </c>
      <c r="B8" t="s" s="4">
        <v>2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t="s" s="1">
        <v>52</v>
      </c>
      <c r="B1" t="s" s="2">
        <v>2</v>
      </c>
      <c r="C1" t="s" s="2">
        <v>28</v>
      </c>
      <c r="D1" t="s" s="2">
        <v>29</v>
      </c>
    </row>
    <row r="2" spans="1:4">
      <c r="A2" t="s" s="3">
        <v>53</v>
      </c>
    </row>
    <row r="3" spans="1:4">
      <c r="A3" t="s" s="4">
        <v>54</v>
      </c>
      <c r="B3" t="n" s="8">
        <v>0.001</v>
      </c>
      <c r="C3" t="s" s="4">
        <v>55</v>
      </c>
      <c r="D3" t="n" s="8">
        <v>0.001</v>
      </c>
    </row>
    <row r="4" spans="1:4">
      <c r="A4" t="s" s="4">
        <v>56</v>
      </c>
      <c r="B4" t="n" s="6">
        <v>150000000</v>
      </c>
      <c r="C4" t="n" s="6">
        <v>150000000</v>
      </c>
      <c r="D4" t="n" s="6">
        <v>150000000</v>
      </c>
    </row>
    <row r="5" spans="1:4">
      <c r="A5" t="s" s="4">
        <v>57</v>
      </c>
      <c r="B5" t="n" s="6">
        <v>52149264</v>
      </c>
      <c r="C5" t="n" s="6">
        <v>50110064</v>
      </c>
      <c r="D5" t="n" s="6">
        <v>47300000</v>
      </c>
    </row>
    <row r="6" spans="1:4">
      <c r="A6" t="s" s="4">
        <v>58</v>
      </c>
      <c r="B6" t="n" s="6">
        <v>52149264</v>
      </c>
      <c r="C6" t="n" s="6">
        <v>50110064</v>
      </c>
      <c r="D6" t="n" s="6">
        <v>47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2"/>
  </cols>
  <sheetData>
    <row r="1" spans="1:2">
      <c r="A1" t="s" s="1">
        <v>260</v>
      </c>
      <c r="B1" t="s" s="2">
        <v>87</v>
      </c>
    </row>
    <row r="2" spans="1:2">
      <c r="A2" t="s" s="3">
        <v>155</v>
      </c>
    </row>
    <row r="3" spans="1:2">
      <c r="A3" t="s" s="4">
        <v>261</v>
      </c>
      <c r="B3" t="n" s="7">
        <v>1150000</v>
      </c>
    </row>
    <row r="4" spans="1:2">
      <c r="A4" t="s" s="4">
        <v>262</v>
      </c>
      <c r="B4" t="s" s="4">
        <v>2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8"/>
    <col customWidth="1" max="3" min="3" width="14"/>
  </cols>
  <sheetData>
    <row r="1" spans="1:3">
      <c r="A1" t="s" s="1">
        <v>264</v>
      </c>
      <c r="B1" t="s" s="2">
        <v>1</v>
      </c>
    </row>
    <row r="2" spans="1:3">
      <c r="B2" t="s" s="2">
        <v>2</v>
      </c>
      <c r="C2" t="s" s="2">
        <v>265</v>
      </c>
    </row>
    <row r="3" spans="1:3">
      <c r="A3" t="s" s="3">
        <v>160</v>
      </c>
    </row>
    <row r="4" spans="1:3">
      <c r="A4" t="s" s="4">
        <v>266</v>
      </c>
      <c r="B4" t="n" s="8">
        <v>0.423</v>
      </c>
      <c r="C4" t="n" s="9">
        <v>0.45</v>
      </c>
    </row>
    <row r="5" spans="1:3">
      <c r="A5" t="s" s="4">
        <v>267</v>
      </c>
      <c r="B5" t="n" s="8">
        <v>0.275</v>
      </c>
      <c r="C5" t="n" s="8">
        <v>0.293</v>
      </c>
    </row>
    <row r="6" spans="1:3">
      <c r="A6" t="s" s="4">
        <v>268</v>
      </c>
      <c r="B6" t="s" s="4">
        <v>269</v>
      </c>
      <c r="C6" t="s" s="4">
        <v>270</v>
      </c>
    </row>
    <row r="7" spans="1:3">
      <c r="A7" t="s" s="4">
        <v>271</v>
      </c>
      <c r="B7" t="s" s="4">
        <v>272</v>
      </c>
      <c r="C7" t="s" s="4">
        <v>273</v>
      </c>
    </row>
    <row r="8" spans="1:3">
      <c r="A8" t="s" s="4">
        <v>274</v>
      </c>
      <c r="B8" t="s" s="4">
        <v>275</v>
      </c>
      <c r="C8" t="s" s="4">
        <v>276</v>
      </c>
    </row>
    <row r="9" spans="1:3">
      <c r="A9" t="s" s="4">
        <v>277</v>
      </c>
      <c r="B9" t="s" s="4">
        <v>278</v>
      </c>
      <c r="C9" t="s" s="4">
        <v>2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t="s" s="1">
        <v>279</v>
      </c>
      <c r="B1" t="s" s="2">
        <v>60</v>
      </c>
      <c r="D1" t="s" s="2">
        <v>1</v>
      </c>
    </row>
    <row r="2" spans="1:7">
      <c r="B2" t="s" s="2">
        <v>2</v>
      </c>
      <c r="C2" t="s" s="2">
        <v>62</v>
      </c>
      <c r="D2" t="s" s="2">
        <v>2</v>
      </c>
      <c r="E2" t="s" s="2">
        <v>62</v>
      </c>
      <c r="F2" t="s" s="2">
        <v>265</v>
      </c>
      <c r="G2" t="s" s="2">
        <v>28</v>
      </c>
    </row>
    <row r="3" spans="1:7">
      <c r="A3" t="s" s="3">
        <v>160</v>
      </c>
    </row>
    <row r="4" spans="1:7">
      <c r="A4" t="s" s="4">
        <v>42</v>
      </c>
      <c r="B4" t="n" s="7">
        <v>177646</v>
      </c>
      <c r="D4" t="n" s="7">
        <v>177646</v>
      </c>
      <c r="F4" t="n" s="7">
        <v>188601</v>
      </c>
      <c r="G4" t="n" s="7">
        <v>0</v>
      </c>
    </row>
    <row r="5" spans="1:7">
      <c r="A5" t="s" s="4">
        <v>280</v>
      </c>
      <c r="B5" t="n" s="7">
        <v>10955</v>
      </c>
      <c r="C5" t="n" s="7">
        <v>0</v>
      </c>
      <c r="D5" t="n" s="7">
        <v>10955</v>
      </c>
      <c r="E5" t="n"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6"/>
    <col customWidth="1" max="6" min="6" width="14"/>
  </cols>
  <sheetData>
    <row r="1" spans="1:6">
      <c r="A1" t="s" s="1">
        <v>281</v>
      </c>
      <c r="B1" t="s" s="2">
        <v>60</v>
      </c>
      <c r="C1" t="s" s="2">
        <v>1</v>
      </c>
      <c r="E1" t="s" s="2">
        <v>61</v>
      </c>
    </row>
    <row r="2" spans="1:6">
      <c r="B2" t="s" s="2">
        <v>2</v>
      </c>
      <c r="C2" t="s" s="2">
        <v>2</v>
      </c>
      <c r="D2" t="s" s="2">
        <v>62</v>
      </c>
      <c r="E2" t="s" s="2">
        <v>28</v>
      </c>
      <c r="F2" t="s" s="2">
        <v>29</v>
      </c>
    </row>
    <row r="3" spans="1:6">
      <c r="A3" t="s" s="4">
        <v>282</v>
      </c>
      <c r="C3" t="n" s="7">
        <v>150000</v>
      </c>
      <c r="E3" t="n" s="7">
        <v>250000</v>
      </c>
      <c r="F3" t="n" s="7">
        <v>0</v>
      </c>
    </row>
    <row r="4" spans="1:6">
      <c r="A4" t="s" s="4">
        <v>283</v>
      </c>
      <c r="C4" t="n" s="6">
        <v>616315</v>
      </c>
      <c r="D4" t="n" s="7">
        <v>1002082</v>
      </c>
      <c r="E4" t="n" s="7">
        <v>1627078</v>
      </c>
      <c r="F4" t="n" s="6">
        <v>0</v>
      </c>
    </row>
    <row r="5" spans="1:6">
      <c r="A5" t="s" s="4">
        <v>284</v>
      </c>
      <c r="C5" t="n" s="6">
        <v>769787</v>
      </c>
    </row>
    <row r="6" spans="1:6">
      <c r="A6" t="s" s="4">
        <v>285</v>
      </c>
      <c r="B6" t="n" s="7">
        <v>153564</v>
      </c>
      <c r="C6" t="n" s="7">
        <v>153564</v>
      </c>
      <c r="F6" t="n" s="7">
        <v>4529</v>
      </c>
    </row>
    <row r="7" spans="1:6">
      <c r="A7" t="s" s="4">
        <v>286</v>
      </c>
    </row>
    <row r="8" spans="1:6">
      <c r="A8" t="s" s="4">
        <v>242</v>
      </c>
      <c r="C8" t="n" s="6">
        <v>500000</v>
      </c>
    </row>
    <row r="9" spans="1:6">
      <c r="A9" t="s" s="4">
        <v>287</v>
      </c>
    </row>
    <row r="10" spans="1:6">
      <c r="A10" t="s" s="4">
        <v>242</v>
      </c>
      <c r="C10" t="n" s="6">
        <v>25000</v>
      </c>
    </row>
    <row r="11" spans="1:6">
      <c r="A11" t="s" s="4">
        <v>243</v>
      </c>
      <c r="C11" t="n" s="7">
        <v>24750</v>
      </c>
    </row>
    <row r="12" spans="1:6">
      <c r="A12" t="s" s="4">
        <v>244</v>
      </c>
    </row>
    <row r="13" spans="1:6">
      <c r="A13" t="s" s="4">
        <v>242</v>
      </c>
      <c r="B13" t="n" s="6">
        <v>1000000</v>
      </c>
    </row>
    <row r="14" spans="1:6">
      <c r="A14" t="s" s="4">
        <v>283</v>
      </c>
      <c r="B14" t="n" s="7">
        <v>212499</v>
      </c>
      <c r="C14" t="n" s="6">
        <v>424999</v>
      </c>
    </row>
    <row r="15" spans="1:6">
      <c r="A15" t="s" s="4">
        <v>288</v>
      </c>
    </row>
    <row r="16" spans="1:6">
      <c r="A16" t="s" s="4">
        <v>283</v>
      </c>
      <c r="C16" t="n" s="6">
        <v>311454</v>
      </c>
    </row>
    <row r="17" spans="1:6">
      <c r="A17" t="s" s="4">
        <v>289</v>
      </c>
    </row>
    <row r="18" spans="1:6">
      <c r="A18" t="s" s="4">
        <v>283</v>
      </c>
      <c r="C18" t="n" s="7">
        <v>33333</v>
      </c>
    </row>
    <row r="19" spans="1:6">
      <c r="A19" t="s" s="4">
        <v>290</v>
      </c>
    </row>
    <row r="20" spans="1:6">
      <c r="A20" t="s" s="4">
        <v>242</v>
      </c>
      <c r="C20" t="n" s="6">
        <v>1000000</v>
      </c>
    </row>
    <row r="21" spans="1:6">
      <c r="A21" t="s" s="4">
        <v>291</v>
      </c>
    </row>
    <row r="22" spans="1:6">
      <c r="A22" t="s" s="4">
        <v>292</v>
      </c>
      <c r="C22" t="n" s="6">
        <v>184856</v>
      </c>
    </row>
    <row r="23" spans="1:6">
      <c r="A23" t="s" s="4">
        <v>293</v>
      </c>
    </row>
    <row r="24" spans="1:6">
      <c r="A24" t="s" s="4">
        <v>292</v>
      </c>
      <c r="C24" t="n" s="6">
        <v>187794</v>
      </c>
    </row>
    <row r="25" spans="1:6">
      <c r="A25" t="s" s="4">
        <v>282</v>
      </c>
      <c r="C25" t="n" s="7">
        <v>100000</v>
      </c>
    </row>
    <row r="26" spans="1:6">
      <c r="A26" t="s" s="4">
        <v>294</v>
      </c>
    </row>
    <row r="27" spans="1:6">
      <c r="A27" t="s" s="4">
        <v>292</v>
      </c>
      <c r="C27" t="n" s="6">
        <v>116550</v>
      </c>
    </row>
    <row r="28" spans="1:6">
      <c r="A28" t="s" s="4">
        <v>282</v>
      </c>
      <c r="C28" t="n" s="7">
        <v>5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t="s" s="1">
        <v>59</v>
      </c>
      <c r="B1" t="s" s="2">
        <v>60</v>
      </c>
      <c r="D1" t="s" s="2">
        <v>1</v>
      </c>
      <c r="F1" t="s" s="2">
        <v>61</v>
      </c>
    </row>
    <row r="2" spans="1:7">
      <c r="B2" t="s" s="2">
        <v>2</v>
      </c>
      <c r="C2" t="s" s="2">
        <v>62</v>
      </c>
      <c r="D2" t="s" s="2">
        <v>2</v>
      </c>
      <c r="E2" t="s" s="2">
        <v>62</v>
      </c>
      <c r="F2" t="s" s="2">
        <v>28</v>
      </c>
      <c r="G2" t="s" s="2">
        <v>29</v>
      </c>
    </row>
    <row r="3" spans="1:7">
      <c r="A3" t="s" s="3">
        <v>63</v>
      </c>
    </row>
    <row r="4" spans="1:7">
      <c r="A4" t="s" s="4">
        <v>64</v>
      </c>
      <c r="B4" t="n" s="7">
        <v>0</v>
      </c>
      <c r="C4" t="n" s="7">
        <v>0</v>
      </c>
      <c r="D4" t="n" s="7">
        <v>0</v>
      </c>
      <c r="E4" t="n" s="7">
        <v>0</v>
      </c>
      <c r="F4" t="n" s="7">
        <v>0</v>
      </c>
      <c r="G4" t="n" s="7">
        <v>0</v>
      </c>
    </row>
    <row r="5" spans="1:7">
      <c r="A5" t="s" s="3">
        <v>65</v>
      </c>
    </row>
    <row r="6" spans="1:7">
      <c r="A6" t="s" s="4">
        <v>66</v>
      </c>
      <c r="B6" t="n" s="6">
        <v>477264</v>
      </c>
      <c r="C6" t="n" s="6">
        <v>501929</v>
      </c>
      <c r="D6" t="n" s="6">
        <v>910936</v>
      </c>
      <c r="E6" t="n" s="6">
        <v>1159267</v>
      </c>
      <c r="F6" t="n" s="6">
        <v>2210040</v>
      </c>
      <c r="G6" t="n" s="6">
        <v>139842</v>
      </c>
    </row>
    <row r="7" spans="1:7">
      <c r="A7" t="s" s="4">
        <v>67</v>
      </c>
      <c r="B7" t="n" s="6">
        <v>115098</v>
      </c>
      <c r="C7" t="n" s="6">
        <v>59675</v>
      </c>
      <c r="D7" t="n" s="6">
        <v>218626</v>
      </c>
      <c r="E7" t="n" s="6">
        <v>116747</v>
      </c>
      <c r="F7" t="n" s="6">
        <v>296454</v>
      </c>
      <c r="G7" t="n" s="6">
        <v>97533</v>
      </c>
    </row>
    <row r="8" spans="1:7">
      <c r="A8" t="s" s="4">
        <v>68</v>
      </c>
      <c r="B8" t="n" s="6">
        <v>592362</v>
      </c>
      <c r="C8" t="n" s="6">
        <v>561604</v>
      </c>
      <c r="D8" t="n" s="6">
        <v>1129562</v>
      </c>
      <c r="E8" t="n" s="6">
        <v>1276014</v>
      </c>
      <c r="F8" t="n" s="6">
        <v>2506494</v>
      </c>
      <c r="G8" t="n" s="6">
        <v>237375</v>
      </c>
    </row>
    <row r="9" spans="1:7">
      <c r="A9" t="s" s="4">
        <v>69</v>
      </c>
      <c r="B9" t="n" s="6">
        <v>-592362</v>
      </c>
      <c r="C9" t="n" s="6">
        <v>-561604</v>
      </c>
      <c r="D9" t="n" s="6">
        <v>-1129562</v>
      </c>
      <c r="E9" t="n" s="6">
        <v>-1276014</v>
      </c>
      <c r="F9" t="n" s="6">
        <v>-2506494</v>
      </c>
      <c r="G9" t="n" s="6">
        <v>-237375</v>
      </c>
    </row>
    <row r="10" spans="1:7">
      <c r="A10" t="s" s="3">
        <v>70</v>
      </c>
    </row>
    <row r="11" spans="1:7">
      <c r="A11" t="s" s="4">
        <v>71</v>
      </c>
      <c r="F11" t="n" s="6">
        <v>0</v>
      </c>
      <c r="G11" t="n" s="6">
        <v>-30000</v>
      </c>
    </row>
    <row r="12" spans="1:7">
      <c r="A12" t="s" s="4">
        <v>72</v>
      </c>
      <c r="B12" t="n" s="6">
        <v>681</v>
      </c>
      <c r="C12" t="n" s="6">
        <v>1210</v>
      </c>
      <c r="D12" t="n" s="6">
        <v>681</v>
      </c>
      <c r="E12" t="n" s="6">
        <v>3572</v>
      </c>
      <c r="F12" t="n" s="6">
        <v>-3572</v>
      </c>
      <c r="G12" t="n" s="6">
        <v>-4529</v>
      </c>
    </row>
    <row r="13" spans="1:7">
      <c r="A13" t="s" s="4">
        <v>73</v>
      </c>
      <c r="B13" t="n" s="6">
        <v>7885</v>
      </c>
      <c r="C13" t="n" s="6">
        <v>0</v>
      </c>
      <c r="D13" t="n" s="6">
        <v>7885</v>
      </c>
      <c r="E13" t="n" s="6">
        <v>0</v>
      </c>
    </row>
    <row r="14" spans="1:7">
      <c r="A14" t="s" s="4">
        <v>74</v>
      </c>
      <c r="B14" t="n" s="6">
        <v>-10955</v>
      </c>
      <c r="C14" t="n" s="6">
        <v>0</v>
      </c>
      <c r="D14" t="n" s="6">
        <v>-10955</v>
      </c>
      <c r="E14" t="n" s="6">
        <v>0</v>
      </c>
    </row>
    <row r="15" spans="1:7">
      <c r="A15" t="s" s="4">
        <v>75</v>
      </c>
      <c r="B15" t="n" s="6">
        <v>-2389</v>
      </c>
      <c r="C15" t="n" s="6">
        <v>1210</v>
      </c>
      <c r="D15" t="n" s="6">
        <v>-2389</v>
      </c>
      <c r="E15" t="n" s="6">
        <v>3572</v>
      </c>
      <c r="F15" t="n" s="6">
        <v>-3572</v>
      </c>
      <c r="G15" t="n" s="6">
        <v>-34529</v>
      </c>
    </row>
    <row r="16" spans="1:7">
      <c r="A16" t="s" s="4">
        <v>76</v>
      </c>
      <c r="B16" t="n" s="7">
        <v>-589973</v>
      </c>
      <c r="C16" t="n" s="7">
        <v>-562814</v>
      </c>
      <c r="D16" t="n" s="7">
        <v>-1127173</v>
      </c>
      <c r="E16" t="n" s="7">
        <v>-1279586</v>
      </c>
      <c r="F16" t="n" s="7">
        <v>-2510066</v>
      </c>
      <c r="G16" t="n" s="7">
        <v>-271904</v>
      </c>
    </row>
    <row r="17" spans="1:7">
      <c r="A17" t="s" s="4">
        <v>77</v>
      </c>
      <c r="B17" t="n" s="6">
        <v>51170719</v>
      </c>
      <c r="C17" t="n" s="6">
        <v>48914856</v>
      </c>
      <c r="D17" t="n" s="6">
        <v>50745255</v>
      </c>
      <c r="E17" t="n" s="6">
        <v>48652210</v>
      </c>
      <c r="F17" t="n" s="6">
        <v>48963492</v>
      </c>
      <c r="G17" t="n" s="6">
        <v>47007418</v>
      </c>
    </row>
    <row r="18" spans="1:7">
      <c r="A18" t="s" s="4">
        <v>78</v>
      </c>
      <c r="B18" t="s" s="4">
        <v>79</v>
      </c>
      <c r="C18" t="n" s="9">
        <v>-0.01</v>
      </c>
      <c r="D18" t="s" s="4">
        <v>80</v>
      </c>
      <c r="E18" t="n" s="9">
        <v>-0.03</v>
      </c>
      <c r="F18" t="s" s="4">
        <v>81</v>
      </c>
      <c r="G18" t="s" s="4">
        <v>79</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4"/>
    <col customWidth="1" max="2" min="2" width="13"/>
    <col customWidth="1" max="3" min="3" width="27"/>
    <col customWidth="1" max="4" min="4" width="27"/>
    <col customWidth="1" max="5" min="5" width="22"/>
    <col customWidth="1" max="6" min="6" width="11"/>
  </cols>
  <sheetData>
    <row r="1" spans="1:6">
      <c r="A1" t="s" s="1">
        <v>82</v>
      </c>
      <c r="B1" t="s" s="2">
        <v>83</v>
      </c>
      <c r="C1" t="s" s="2">
        <v>84</v>
      </c>
      <c r="D1" t="s" s="2">
        <v>85</v>
      </c>
      <c r="E1" t="s" s="2">
        <v>86</v>
      </c>
      <c r="F1" t="s" s="2">
        <v>87</v>
      </c>
    </row>
    <row r="2" spans="1:6">
      <c r="A2" t="s" s="4">
        <v>88</v>
      </c>
      <c r="B2" t="n" s="6">
        <v>46900000</v>
      </c>
    </row>
    <row r="3" spans="1:6">
      <c r="A3" t="s" s="4">
        <v>89</v>
      </c>
      <c r="B3" t="n" s="7">
        <v>46900</v>
      </c>
      <c r="C3" t="n" s="7">
        <v>31579</v>
      </c>
      <c r="E3" t="n" s="7">
        <v>-111567</v>
      </c>
      <c r="F3" t="n" s="7">
        <v>-33088</v>
      </c>
    </row>
    <row r="4" spans="1:6">
      <c r="A4" t="s" s="4">
        <v>90</v>
      </c>
      <c r="B4" t="n" s="6">
        <v>400000</v>
      </c>
    </row>
    <row r="5" spans="1:6">
      <c r="A5" t="s" s="4">
        <v>91</v>
      </c>
      <c r="B5" t="n" s="7">
        <v>400</v>
      </c>
      <c r="C5" t="n" s="6">
        <v>139600</v>
      </c>
      <c r="D5" t="n" s="7">
        <v>60000</v>
      </c>
      <c r="F5" t="n" s="6">
        <v>200000</v>
      </c>
    </row>
    <row r="6" spans="1:6">
      <c r="A6" t="s" s="4">
        <v>92</v>
      </c>
      <c r="F6" t="n" s="6">
        <v>0</v>
      </c>
    </row>
    <row r="7" spans="1:6">
      <c r="A7" t="s" s="4">
        <v>76</v>
      </c>
      <c r="E7" t="n" s="6">
        <v>-271904</v>
      </c>
      <c r="F7" t="n" s="6">
        <v>-271904</v>
      </c>
    </row>
    <row r="8" spans="1:6">
      <c r="A8" t="s" s="4">
        <v>93</v>
      </c>
      <c r="B8" t="n" s="6">
        <v>47300000</v>
      </c>
    </row>
    <row r="9" spans="1:6">
      <c r="A9" t="s" s="4">
        <v>94</v>
      </c>
      <c r="B9" t="n" s="7">
        <v>47300</v>
      </c>
      <c r="C9" t="n" s="6">
        <v>171179</v>
      </c>
      <c r="D9" t="n" s="6">
        <v>60000</v>
      </c>
      <c r="E9" t="n" s="6">
        <v>-383471</v>
      </c>
      <c r="F9" t="n" s="6">
        <v>-104992</v>
      </c>
    </row>
    <row r="10" spans="1:6">
      <c r="A10" t="s" s="4">
        <v>95</v>
      </c>
      <c r="B10" t="n" s="6">
        <v>150000</v>
      </c>
    </row>
    <row r="11" spans="1:6">
      <c r="A11" t="s" s="4">
        <v>96</v>
      </c>
      <c r="B11" t="n" s="7">
        <v>150</v>
      </c>
      <c r="C11" t="n" s="6">
        <v>59850</v>
      </c>
      <c r="D11" t="n" s="6">
        <v>-60000</v>
      </c>
    </row>
    <row r="12" spans="1:6">
      <c r="A12" t="s" s="4">
        <v>90</v>
      </c>
      <c r="B12" t="n" s="6">
        <v>1910064</v>
      </c>
    </row>
    <row r="13" spans="1:6">
      <c r="A13" t="s" s="4">
        <v>91</v>
      </c>
      <c r="B13" t="n" s="7">
        <v>1910</v>
      </c>
      <c r="C13" t="n" s="6">
        <v>1108090</v>
      </c>
      <c r="D13" t="n" s="6">
        <v>60000</v>
      </c>
      <c r="F13" t="n" s="6">
        <v>1170000</v>
      </c>
    </row>
    <row r="14" spans="1:6">
      <c r="A14" t="s" s="4">
        <v>92</v>
      </c>
      <c r="C14" t="n" s="6">
        <v>59655</v>
      </c>
      <c r="F14" t="n" s="6">
        <v>59655</v>
      </c>
    </row>
    <row r="15" spans="1:6">
      <c r="A15" t="s" s="4">
        <v>97</v>
      </c>
      <c r="B15" t="n" s="6">
        <v>750000</v>
      </c>
    </row>
    <row r="16" spans="1:6">
      <c r="A16" t="s" s="4">
        <v>98</v>
      </c>
      <c r="B16" t="n" s="7">
        <v>750</v>
      </c>
      <c r="C16" t="n" s="6">
        <v>1626328</v>
      </c>
      <c r="F16" t="n" s="6">
        <v>1627078</v>
      </c>
    </row>
    <row r="17" spans="1:6">
      <c r="A17" t="s" s="4">
        <v>99</v>
      </c>
      <c r="D17" t="n" s="6">
        <v>250000</v>
      </c>
      <c r="F17" t="n" s="6">
        <v>250000</v>
      </c>
    </row>
    <row r="18" spans="1:6">
      <c r="A18" t="s" s="4">
        <v>76</v>
      </c>
      <c r="E18" t="n" s="6">
        <v>-2510066</v>
      </c>
      <c r="F18" t="n" s="6">
        <v>-2510066</v>
      </c>
    </row>
    <row r="19" spans="1:6">
      <c r="A19" t="s" s="4">
        <v>100</v>
      </c>
      <c r="B19" t="n" s="6">
        <v>50110064</v>
      </c>
    </row>
    <row r="20" spans="1:6">
      <c r="A20" t="s" s="4">
        <v>101</v>
      </c>
      <c r="B20" t="n" s="7">
        <v>50110</v>
      </c>
      <c r="C20" t="n" s="7">
        <v>3025102</v>
      </c>
      <c r="D20" t="n" s="7">
        <v>310000</v>
      </c>
      <c r="E20" t="n" s="7">
        <v>-2893537</v>
      </c>
      <c r="F20" t="n" s="6">
        <v>491675</v>
      </c>
    </row>
    <row r="21" spans="1:6">
      <c r="A21" t="s" s="4">
        <v>76</v>
      </c>
      <c r="F21" t="n" s="6">
        <v>-1127173</v>
      </c>
    </row>
    <row r="22" spans="1:6">
      <c r="A22" t="s" s="4">
        <v>102</v>
      </c>
      <c r="F22" t="n" s="7">
        <v>1555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t="s" s="1">
        <v>103</v>
      </c>
      <c r="B1" t="s" s="2">
        <v>1</v>
      </c>
      <c r="D1" t="s" s="2">
        <v>61</v>
      </c>
    </row>
    <row r="2" spans="1:5">
      <c r="B2" t="s" s="2">
        <v>2</v>
      </c>
      <c r="C2" t="s" s="2">
        <v>62</v>
      </c>
      <c r="D2" t="s" s="2">
        <v>28</v>
      </c>
      <c r="E2" t="s" s="2">
        <v>29</v>
      </c>
    </row>
    <row r="3" spans="1:5">
      <c r="A3" t="s" s="3">
        <v>104</v>
      </c>
    </row>
    <row r="4" spans="1:5">
      <c r="A4" t="s" s="4">
        <v>76</v>
      </c>
      <c r="B4" t="n" s="7">
        <v>-1127173</v>
      </c>
      <c r="C4" t="n" s="7">
        <v>-1279586</v>
      </c>
      <c r="D4" t="n" s="7">
        <v>-2510066</v>
      </c>
      <c r="E4" t="n" s="7">
        <v>-271904</v>
      </c>
    </row>
    <row r="5" spans="1:5">
      <c r="A5" t="s" s="3">
        <v>105</v>
      </c>
    </row>
    <row r="6" spans="1:5">
      <c r="A6" t="s" s="4">
        <v>106</v>
      </c>
      <c r="B6" t="n" s="6">
        <v>342</v>
      </c>
      <c r="C6" t="n" s="6">
        <v>144</v>
      </c>
      <c r="D6" t="n" s="6">
        <v>421</v>
      </c>
      <c r="E6" t="n" s="6">
        <v>144</v>
      </c>
    </row>
    <row r="7" spans="1:5">
      <c r="A7" t="s" s="4">
        <v>107</v>
      </c>
      <c r="B7" t="n" s="6">
        <v>616315</v>
      </c>
      <c r="C7" t="n" s="6">
        <v>1002082</v>
      </c>
      <c r="D7" t="n" s="6">
        <v>1627078</v>
      </c>
      <c r="E7" t="n" s="6">
        <v>0</v>
      </c>
    </row>
    <row r="8" spans="1:5">
      <c r="A8" t="s" s="4">
        <v>108</v>
      </c>
      <c r="D8" t="n" s="6">
        <v>0</v>
      </c>
      <c r="E8" t="n" s="6">
        <v>30000</v>
      </c>
    </row>
    <row r="9" spans="1:5">
      <c r="A9" t="s" s="4">
        <v>74</v>
      </c>
      <c r="B9" t="n" s="6">
        <v>-10955</v>
      </c>
      <c r="C9" t="n" s="6">
        <v>0</v>
      </c>
    </row>
    <row r="10" spans="1:5">
      <c r="A10" t="s" s="4">
        <v>73</v>
      </c>
      <c r="B10" t="n" s="6">
        <v>7885</v>
      </c>
      <c r="C10" t="n" s="6">
        <v>0</v>
      </c>
    </row>
    <row r="11" spans="1:5">
      <c r="A11" t="s" s="3">
        <v>109</v>
      </c>
    </row>
    <row r="12" spans="1:5">
      <c r="A12" t="s" s="4">
        <v>32</v>
      </c>
      <c r="B12" t="n" s="6">
        <v>0</v>
      </c>
      <c r="C12" t="n" s="6">
        <v>749</v>
      </c>
      <c r="D12" t="n" s="6">
        <v>937</v>
      </c>
      <c r="E12" t="n" s="6">
        <v>-312</v>
      </c>
    </row>
    <row r="13" spans="1:5">
      <c r="A13" t="s" s="3">
        <v>110</v>
      </c>
    </row>
    <row r="14" spans="1:5">
      <c r="A14" t="s" s="4">
        <v>38</v>
      </c>
      <c r="B14" t="n" s="6">
        <v>180033</v>
      </c>
      <c r="C14" t="n" s="6">
        <v>3646</v>
      </c>
      <c r="D14" t="n" s="6">
        <v>294771</v>
      </c>
      <c r="E14" t="n" s="6">
        <v>16637</v>
      </c>
    </row>
    <row r="15" spans="1:5">
      <c r="A15" t="s" s="4">
        <v>111</v>
      </c>
      <c r="D15" t="n" s="6">
        <v>0</v>
      </c>
      <c r="E15" t="n" s="6">
        <v>-14918</v>
      </c>
    </row>
    <row r="16" spans="1:5">
      <c r="A16" t="s" s="4">
        <v>112</v>
      </c>
      <c r="B16" t="n" s="6">
        <v>0</v>
      </c>
      <c r="C16" t="n" s="6">
        <v>23805</v>
      </c>
      <c r="D16" t="n" s="6">
        <v>0</v>
      </c>
      <c r="E16" t="n" s="6">
        <v>20000</v>
      </c>
    </row>
    <row r="17" spans="1:5">
      <c r="A17" t="s" s="4">
        <v>113</v>
      </c>
      <c r="B17" t="n" s="6">
        <v>0</v>
      </c>
      <c r="C17" t="n" s="6">
        <v>3572</v>
      </c>
      <c r="D17" t="n" s="6">
        <v>3572</v>
      </c>
      <c r="E17" t="n" s="6">
        <v>4529</v>
      </c>
    </row>
    <row r="18" spans="1:5">
      <c r="A18" t="s" s="4">
        <v>114</v>
      </c>
      <c r="B18" t="n" s="6">
        <v>-333553</v>
      </c>
      <c r="C18" t="n" s="6">
        <v>-245588</v>
      </c>
      <c r="D18" t="n" s="6">
        <v>-583287</v>
      </c>
      <c r="E18" t="n" s="6">
        <v>-215824</v>
      </c>
    </row>
    <row r="19" spans="1:5">
      <c r="A19" t="s" s="3">
        <v>115</v>
      </c>
    </row>
    <row r="20" spans="1:5">
      <c r="A20" t="s" s="4">
        <v>116</v>
      </c>
      <c r="B20" t="n" s="6">
        <v>-180547</v>
      </c>
      <c r="C20" t="n" s="6">
        <v>-224266</v>
      </c>
      <c r="D20" t="n" s="6">
        <v>-659331</v>
      </c>
      <c r="E20" t="n" s="6">
        <v>-30000</v>
      </c>
    </row>
    <row r="21" spans="1:5">
      <c r="A21" t="s" s="4">
        <v>117</v>
      </c>
      <c r="D21" t="n" s="6">
        <v>-1999</v>
      </c>
      <c r="E21" t="n" s="6">
        <v>-1439</v>
      </c>
    </row>
    <row r="22" spans="1:5">
      <c r="A22" t="s" s="4">
        <v>118</v>
      </c>
      <c r="B22" t="n" s="6">
        <v>-180547</v>
      </c>
      <c r="C22" t="n" s="6">
        <v>-224266</v>
      </c>
      <c r="D22" t="n" s="6">
        <v>-661330</v>
      </c>
      <c r="E22" t="n" s="6">
        <v>-31439</v>
      </c>
    </row>
    <row r="23" spans="1:5">
      <c r="A23" t="s" s="3">
        <v>119</v>
      </c>
    </row>
    <row r="24" spans="1:5">
      <c r="A24" t="s" s="4">
        <v>120</v>
      </c>
      <c r="B24" t="n" s="6">
        <v>150000</v>
      </c>
      <c r="C24" t="n" s="6">
        <v>470000</v>
      </c>
      <c r="D24" t="n" s="6">
        <v>1170000</v>
      </c>
      <c r="E24" t="n" s="6">
        <v>200000</v>
      </c>
    </row>
    <row r="25" spans="1:5">
      <c r="A25" t="s" s="4">
        <v>121</v>
      </c>
      <c r="B25" t="n" s="6">
        <v>150000</v>
      </c>
      <c r="D25" t="n" s="6">
        <v>250000</v>
      </c>
      <c r="E25" t="n" s="6">
        <v>0</v>
      </c>
    </row>
    <row r="26" spans="1:5">
      <c r="A26" t="s" s="4">
        <v>122</v>
      </c>
      <c r="D26" t="n" s="6">
        <v>0</v>
      </c>
      <c r="E26" t="n" s="6">
        <v>-2133</v>
      </c>
    </row>
    <row r="27" spans="1:5">
      <c r="A27" t="s" s="4">
        <v>123</v>
      </c>
      <c r="D27" t="n" s="6">
        <v>0</v>
      </c>
      <c r="E27" t="n" s="6">
        <v>49882</v>
      </c>
    </row>
    <row r="28" spans="1:5">
      <c r="A28" t="s" s="4">
        <v>124</v>
      </c>
      <c r="B28" t="n" s="6">
        <v>250000</v>
      </c>
      <c r="C28" t="n" s="6">
        <v>0</v>
      </c>
    </row>
    <row r="29" spans="1:5">
      <c r="A29" t="s" s="4">
        <v>125</v>
      </c>
      <c r="B29" t="n" s="6">
        <v>400000</v>
      </c>
      <c r="C29" t="n" s="6">
        <v>470000</v>
      </c>
      <c r="D29" t="n" s="6">
        <v>1420000</v>
      </c>
      <c r="E29" t="n" s="6">
        <v>247749</v>
      </c>
    </row>
    <row r="30" spans="1:5">
      <c r="A30" t="s" s="4">
        <v>126</v>
      </c>
      <c r="B30" t="n" s="6">
        <v>-114100</v>
      </c>
      <c r="C30" t="n" s="6">
        <v>146</v>
      </c>
      <c r="D30" t="n" s="6">
        <v>175383</v>
      </c>
      <c r="E30" t="n" s="6">
        <v>486</v>
      </c>
    </row>
    <row r="31" spans="1:5">
      <c r="A31" t="s" s="4">
        <v>127</v>
      </c>
      <c r="B31" t="n" s="6">
        <v>175869</v>
      </c>
      <c r="C31" t="n" s="6">
        <v>486</v>
      </c>
      <c r="D31" t="n" s="6">
        <v>486</v>
      </c>
      <c r="E31" t="n" s="6">
        <v>0</v>
      </c>
    </row>
    <row r="32" spans="1:5">
      <c r="A32" t="s" s="4">
        <v>128</v>
      </c>
      <c r="B32" t="n" s="6">
        <v>61769</v>
      </c>
      <c r="C32" t="n" s="6">
        <v>632</v>
      </c>
      <c r="D32" t="n" s="6">
        <v>175869</v>
      </c>
      <c r="E32" t="n" s="6">
        <v>486</v>
      </c>
    </row>
    <row r="33" spans="1:5">
      <c r="A33" t="s" s="3">
        <v>129</v>
      </c>
    </row>
    <row r="34" spans="1:5">
      <c r="A34" t="s" s="4">
        <v>130</v>
      </c>
      <c r="B34" t="n" s="6">
        <v>0</v>
      </c>
      <c r="C34" t="n" s="6">
        <v>0</v>
      </c>
      <c r="D34" t="n" s="6">
        <v>0</v>
      </c>
      <c r="E34" t="n" s="6">
        <v>0</v>
      </c>
    </row>
    <row r="35" spans="1:5">
      <c r="A35" t="s" s="4">
        <v>131</v>
      </c>
      <c r="B35" t="n" s="6">
        <v>0</v>
      </c>
      <c r="C35" t="n" s="6">
        <v>0</v>
      </c>
      <c r="D35" t="n" s="6">
        <v>0</v>
      </c>
      <c r="E35" t="n" s="6">
        <v>0</v>
      </c>
    </row>
    <row r="36" spans="1:5">
      <c r="A36" t="s" s="3">
        <v>132</v>
      </c>
    </row>
    <row r="37" spans="1:5">
      <c r="A37" t="s" s="4">
        <v>133</v>
      </c>
      <c r="B37" t="n" s="7">
        <v>24750</v>
      </c>
      <c r="C37" t="n" s="7">
        <v>0</v>
      </c>
    </row>
    <row r="38" spans="1:5">
      <c r="A38" t="s" s="4">
        <v>92</v>
      </c>
      <c r="D38" t="n" s="7">
        <v>59655</v>
      </c>
      <c r="E38"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r="A1" t="s" s="1">
        <v>134</v>
      </c>
      <c r="B1" t="s" s="2">
        <v>1</v>
      </c>
      <c r="C1" t="s" s="2">
        <v>61</v>
      </c>
    </row>
    <row r="2" spans="1:3">
      <c r="B2" t="s" s="2">
        <v>2</v>
      </c>
      <c r="C2" t="s" s="2">
        <v>28</v>
      </c>
    </row>
    <row r="3" spans="1:3">
      <c r="A3" t="s" s="3">
        <v>135</v>
      </c>
    </row>
    <row r="4" spans="1:3">
      <c r="A4" t="s" s="4">
        <v>136</v>
      </c>
      <c r="B4" t="s" s="4">
        <v>137</v>
      </c>
      <c r="C4" t="s"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t="s" s="1">
        <v>139</v>
      </c>
      <c r="B1" t="s" s="2">
        <v>1</v>
      </c>
      <c r="C1" t="s" s="2">
        <v>61</v>
      </c>
    </row>
    <row r="2" spans="1:3">
      <c r="B2" t="s" s="2">
        <v>2</v>
      </c>
      <c r="C2" t="s" s="2">
        <v>28</v>
      </c>
    </row>
    <row r="3" spans="1:3">
      <c r="A3" t="s" s="3">
        <v>140</v>
      </c>
    </row>
    <row r="4" spans="1:3">
      <c r="A4" t="s" s="4">
        <v>141</v>
      </c>
      <c r="B4" t="s" s="4">
        <v>142</v>
      </c>
      <c r="C4" t="s"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t="s" s="1">
        <v>144</v>
      </c>
      <c r="B1" t="s" s="2">
        <v>1</v>
      </c>
      <c r="C1" t="s" s="2">
        <v>61</v>
      </c>
    </row>
    <row r="2" spans="1:3">
      <c r="B2" t="s" s="2">
        <v>2</v>
      </c>
      <c r="C2" t="s" s="2">
        <v>28</v>
      </c>
    </row>
    <row r="3" spans="1:3">
      <c r="A3" t="s" s="3">
        <v>145</v>
      </c>
    </row>
    <row r="4" spans="1:3">
      <c r="A4" t="s" s="4">
        <v>146</v>
      </c>
      <c r="B4" t="s" s="4">
        <v>147</v>
      </c>
      <c r="C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Balance Sheets</vt:lpstr>
      <vt:lpstr>Balance Sheets (Parenthetical)</vt:lpstr>
      <vt:lpstr>Statements of Operations</vt:lpstr>
      <vt:lpstr>STATEMENT OF STOCKHOLDERS' EQUI</vt:lpstr>
      <vt:lpstr>Statements of Cash Flows</vt:lpstr>
      <vt:lpstr>1. Nature of Business and Signi</vt:lpstr>
      <vt:lpstr>2. Going Concern</vt:lpstr>
      <vt:lpstr>3. Related Party</vt:lpstr>
      <vt:lpstr>4. Oil and Gas Properties, net</vt:lpstr>
      <vt:lpstr>5. Convertible Note Payable</vt:lpstr>
      <vt:lpstr>6. Derivative Liability</vt:lpstr>
      <vt:lpstr>7. Stockholders' Equity</vt:lpstr>
      <vt:lpstr>8. Subsequent Events</vt:lpstr>
      <vt:lpstr>4. Property and equipment, net</vt:lpstr>
      <vt:lpstr>6. Note Payable, Related Party</vt:lpstr>
      <vt:lpstr>8. Income Taxes</vt:lpstr>
      <vt:lpstr>9. Commitments</vt:lpstr>
      <vt:lpstr>1. Nature of Business and Sig19</vt:lpstr>
      <vt:lpstr>4. Oil and Gas Properties (Tabl</vt:lpstr>
      <vt:lpstr>6. Derivative Liability (Tables</vt:lpstr>
      <vt:lpstr>4. Property and equipment, net </vt:lpstr>
      <vt:lpstr>6. Note Payable, Related Party </vt:lpstr>
      <vt:lpstr>8. Income Taxes (Tables)</vt:lpstr>
      <vt:lpstr>Disclosure - 9. Commitments (Ta</vt:lpstr>
      <vt:lpstr>2. Going Concern (Details Narra</vt:lpstr>
      <vt:lpstr>3. Related Party (Details Narra</vt:lpstr>
      <vt:lpstr>4. Oil and gas properties (Deta</vt:lpstr>
      <vt:lpstr>4. Oil and Gas properties (De29</vt:lpstr>
      <vt:lpstr>5. Convertible Note Payable (De</vt:lpstr>
      <vt:lpstr>6. Derivative Liability (Detail</vt:lpstr>
      <vt:lpstr>6. Derivative Liability (Deta32</vt:lpstr>
      <vt:lpstr>7. 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06:00:51Z</dcterms:created>
  <dcterms:modified xmlns:dcterms="http://purl.org/dc/terms/" xmlns:xsi="http://www.w3.org/2001/XMLSchema-instance" xsi:type="dcterms:W3CDTF">2015-06-26T06:00:51Z</dcterms:modified>
  <dc:title xmlns:dc="http://purl.org/dc/elements/1.1/">Untitled</dc:title>
  <dc:description xmlns:dc="http://purl.org/dc/elements/1.1/"/>
  <dc:subject xmlns:dc="http://purl.org/dc/elements/1.1/"/>
  <cp:keywords/>
  <cp:category/>
</cp:coreProperties>
</file>